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AND RETAIN" sheetId="4" r:id="rId4"/>
    <s:sheet name="STATEMENTS OF CASH FLOWS" sheetId="5" r:id="rId5"/>
    <s:sheet name="Nature of Business" sheetId="6" r:id="rId6"/>
    <s:sheet name="Summary of Significant Accounti" sheetId="7" r:id="rId7"/>
    <s:sheet name="Pismo Coast Village Recreationa" sheetId="8" r:id="rId8"/>
    <s:sheet name="Line of Credit" sheetId="9" r:id="rId9"/>
    <s:sheet name="Notes Payable" sheetId="10" r:id="rId10"/>
    <s:sheet name="Common Stock" sheetId="11" r:id="rId11"/>
    <s:sheet name="Income Taxes" sheetId="12" r:id="rId12"/>
    <s:sheet name="Operating Leases" sheetId="13" r:id="rId13"/>
    <s:sheet name="Employee Retirement Plan" sheetId="14" r:id="rId14"/>
    <s:sheet name="Operating Expenses" sheetId="15" r:id="rId15"/>
    <s:sheet name="Accounting Policies, by Policy " sheetId="16" r:id="rId16"/>
    <s:sheet name="Summary of Significant Accoun17" sheetId="17" r:id="rId17"/>
    <s:sheet name="Pismo Coast Village Recreatio18" sheetId="18" r:id="rId18"/>
    <s:sheet name="Notes Payable (Tables)" sheetId="19" r:id="rId19"/>
    <s:sheet name="Income Taxes (Tables)" sheetId="20" r:id="rId20"/>
    <s:sheet name="Operating Leases (Tables)" sheetId="21" r:id="rId21"/>
    <s:sheet name="Operating Expenses (Tables)" sheetId="22" r:id="rId22"/>
    <s:sheet name="Summary of Significant Accoun23" sheetId="23" r:id="rId23"/>
    <s:sheet name="Summary of Significant Accoun24" sheetId="24" r:id="rId24"/>
    <s:sheet name="Pismo Coast Village Recreatio25" sheetId="25" r:id="rId25"/>
    <s:sheet name="Line of Credit (Details)" sheetId="26" r:id="rId26"/>
    <s:sheet name="Notes Payable (Details)" sheetId="27" r:id="rId27"/>
    <s:sheet name="Notes Payable (Details) - Futur" sheetId="28" r:id="rId28"/>
    <s:sheet name="Common Stock (Details)" sheetId="29" r:id="rId29"/>
    <s:sheet name="Income Taxes (Details)" sheetId="30" r:id="rId30"/>
    <s:sheet name="Income Taxes (Details) - Provis" sheetId="31" r:id="rId31"/>
    <s:sheet name="Income Taxes (Details) - The de" sheetId="32" r:id="rId32"/>
    <s:sheet name="Income Taxes (Details) - The 33" sheetId="33" r:id="rId33"/>
    <s:sheet name="Income Taxes (Details) - The ef" sheetId="34" r:id="rId34"/>
    <s:sheet name="Operating Leases (Details)" sheetId="35" r:id="rId35"/>
    <s:sheet name="Operating Leases (Details) - Fu" sheetId="36" r:id="rId36"/>
    <s:sheet name="Employee Retirement Plan (Detai" sheetId="37" r:id="rId37"/>
    <s:sheet name="Operating Expenses (Details) - " sheetId="38" r:id="rId38"/>
  </s:sheets>
  <s:definedNames/>
  <s:calcPr calcId="124519" calcMode="auto" fullCalcOnLoad="1"/>
</s:workbook>
</file>

<file path=xl/sharedStrings.xml><?xml version="1.0" encoding="utf-8"?>
<sst xmlns="http://schemas.openxmlformats.org/spreadsheetml/2006/main" uniqueCount="344">
  <si>
    <t>Document And Entity Information - USD ($)</t>
  </si>
  <si>
    <t>12 Months Ended</t>
  </si>
  <si>
    <t>Sep. 30, 2015</t>
  </si>
  <si>
    <t>Dec. 28, 2015</t>
  </si>
  <si>
    <t>Mar. 31, 2015</t>
  </si>
  <si>
    <t>Document and Entity Information [Abstract]</t>
  </si>
  <si>
    <t>Entity Registrant Name</t>
  </si>
  <si>
    <t>PISMO COAST VILLAGE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FY</t>
  </si>
  <si>
    <t>BALANCE SHEETS - USD ($)</t>
  </si>
  <si>
    <t>Sep. 30, 2014</t>
  </si>
  <si>
    <t>Current Assets</t>
  </si>
  <si>
    <t>Cash and cash equivalents</t>
  </si>
  <si>
    <t>Accounts receivable</t>
  </si>
  <si>
    <t>Inventory</t>
  </si>
  <si>
    <t>Current deferred taxes</t>
  </si>
  <si>
    <t>Prepaid expenses</t>
  </si>
  <si>
    <t>Total current assets</t>
  </si>
  <si>
    <t>Pismo Coast Village Recreational Vehicle Resort and Related Assets – Net</t>
  </si>
  <si>
    <t>Other Assets</t>
  </si>
  <si>
    <t>Total Assets</t>
  </si>
  <si>
    <t>Current Liabilities</t>
  </si>
  <si>
    <t>Accounts payable and accrued liabilities</t>
  </si>
  <si>
    <t>Accrued salaries and vacation</t>
  </si>
  <si>
    <t>Rental deposits</t>
  </si>
  <si>
    <t>Income taxes payable</t>
  </si>
  <si>
    <t>Current portion of long-term debt</t>
  </si>
  <si>
    <t>Total current liabilities</t>
  </si>
  <si>
    <t>Long-Term Liabilities</t>
  </si>
  <si>
    <t>Long-term deferred taxes</t>
  </si>
  <si>
    <t>Long Term Notes Payable</t>
  </si>
  <si>
    <t>N/P Heritage Oaks Bank</t>
  </si>
  <si>
    <t>Total Liabilities</t>
  </si>
  <si>
    <t>Stockholders’ Equity</t>
  </si>
  <si>
    <t>Common stock – no par value, 1,800 shares issued, 1,783 shares outstanding at September 30, 2015 and 2014</t>
  </si>
  <si>
    <t>Retained earnings</t>
  </si>
  <si>
    <t>Total shareholders’ equity</t>
  </si>
  <si>
    <t>Total Liabilities and Shareholders’ Equity</t>
  </si>
  <si>
    <t>Donahue Transportation Service [Member]</t>
  </si>
  <si>
    <t>RLC Funding [Member]</t>
  </si>
  <si>
    <t>BALANCE SHEETS (Parentheticals) - $ / shares</t>
  </si>
  <si>
    <t>Common stock, no par value (in Dollars per share)</t>
  </si>
  <si>
    <t xml:space="preserve"> </t>
  </si>
  <si>
    <t>Common stock, shares Issued</t>
  </si>
  <si>
    <t>Common stock, shares outstanding</t>
  </si>
  <si>
    <t>STATEMENTS OF INCOME AND RETAINED EARNINGS - USD ($)</t>
  </si>
  <si>
    <t>Income</t>
  </si>
  <si>
    <t>Resort operations</t>
  </si>
  <si>
    <t>Retail operations</t>
  </si>
  <si>
    <t>Total income</t>
  </si>
  <si>
    <t>Costs and Expenses</t>
  </si>
  <si>
    <t>Operating expenses</t>
  </si>
  <si>
    <t>Cost of goods sold</t>
  </si>
  <si>
    <t>Depreciation</t>
  </si>
  <si>
    <t>Total costs and expenses</t>
  </si>
  <si>
    <t>Income from operations</t>
  </si>
  <si>
    <t>Other Income (Expense)</t>
  </si>
  <si>
    <t>Interest/dividend income</t>
  </si>
  <si>
    <t>Interest expense</t>
  </si>
  <si>
    <t>Loss on disposal of assets</t>
  </si>
  <si>
    <t>Total other income (expense)</t>
  </si>
  <si>
    <t>Income Before Provision for Income Taxes</t>
  </si>
  <si>
    <t>Income Tax Expense</t>
  </si>
  <si>
    <t>Net Income</t>
  </si>
  <si>
    <t>Retained Earnings – Beginning of Year</t>
  </si>
  <si>
    <t>Redemption of Stock</t>
  </si>
  <si>
    <t>Retained Earnings – End of Year</t>
  </si>
  <si>
    <t>Net Income Per Share (in Dollars per share)</t>
  </si>
  <si>
    <t>STATEMENTS OF CASH FLOWS - USD ($)</t>
  </si>
  <si>
    <t>Cash Flows From Operating Activities</t>
  </si>
  <si>
    <t>Net income</t>
  </si>
  <si>
    <t>Adjustments to reconcile net income to net cash provided by operating activities:</t>
  </si>
  <si>
    <t>(Increase) Decrease in deferred income tax</t>
  </si>
  <si>
    <t>Loss on disposal of capital assets</t>
  </si>
  <si>
    <t>(Increase) Decrease in accounts receivable</t>
  </si>
  <si>
    <t>(Increase) in inventory</t>
  </si>
  <si>
    <t>(Increase) Decrease in prepaid expenses</t>
  </si>
  <si>
    <t>Decrease in prepaid income taxes</t>
  </si>
  <si>
    <t>Decrease in other assets</t>
  </si>
  <si>
    <t>Increase in accounts payable and accrued liabilities</t>
  </si>
  <si>
    <t>Increase in accrued salaries and vacation</t>
  </si>
  <si>
    <t>Increase in rental deposits</t>
  </si>
  <si>
    <t>Increase (Decrease) in income taxes payable</t>
  </si>
  <si>
    <t>Total adjustments</t>
  </si>
  <si>
    <t>Net cash provided by operating activities</t>
  </si>
  <si>
    <t>Cash Flows From Investing Activities</t>
  </si>
  <si>
    <t>Capital expenditures</t>
  </si>
  <si>
    <t>Net cash used in investing activities</t>
  </si>
  <si>
    <t>Cash Flows from Financing Activities</t>
  </si>
  <si>
    <t>Redemption of stock</t>
  </si>
  <si>
    <t>Principal payments of notes payable</t>
  </si>
  <si>
    <t>Net cash used in financing activities</t>
  </si>
  <si>
    <t>Net increase (decrease) in cash and cash equivalents</t>
  </si>
  <si>
    <t>Cash and Cash Equivalents – Beginning of Year</t>
  </si>
  <si>
    <t>Cash and Cash Equivalents – End of Year</t>
  </si>
  <si>
    <t>Schedule of Payments of Interest and Taxes</t>
  </si>
  <si>
    <t>Cash paid for income tax</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Summary of Significant Accounting Policies Revenue and Cost Recognition The Company's revenue is recognized on the accrual basis of accounting as earned based on the date of stay. Expenditures are recorded on the accrual basis of accounting whereby expenses are recorded when incurred, rather than when paid. Cash and Cash Equivalents For purposes of the Statements of Cash Flows, the Company considers all highly liquid investments, including certificates of deposit with maturities of three months or less when purchased, to be cash equivalents. Inventory Inventory has been valued at the lower of cost or market on a first-in, first-out basis. Inventory is comprised primarily of goods in the general store and parts in the RV repair shop. Property and Equipment All property and equipment are recorded at cost. Depreciation of property and equipment is computed using straight-line metho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Per Share The earnings per share are based on the 1,783 shares issued and outstanding at September 30, 2015 and 2014.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to expense as incurred. Advertising expense was $50,216 and $48,874 for the years ended September 30, 2015 and 2014, respectively. Concentration of Credit Risk At September 30, 2015, the Company had cash deposits in excess of the $250,000 federally insured limit with Heritage Oaks Bank of $369,634; however, in the past the Company has used an Excess Deposit Insurance Bond, which secures deposits up to $1,500,000. It has recently been stated by bank regulators that this insurance bond is not enforceable. Heritage Oaks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investment is eligible for FDIC insurance. Recent Accounting Pronouncements The Company has reviewed all recently issued accounting pronouncements and does not believe the adoption of such pronouncements have an impact on the Company’s financial condition or results of operations. Various accounting standards and updates were issued with effective dates subsequent to September 30, 2014 and 2013. The Company has evaluated these recently issued accounting pronouncements and does not believe they will have a material effect on the Company’s financial position, results of operations, or cash flows when adopted. Subsequent Events Subsequent events have been evaluated through November 13, 2015, which is the date the financial statements were available to be issued.</t>
  </si>
  <si>
    <t>Pismo Coast Village Recreational Vehicle Resort and Related Assets</t>
  </si>
  <si>
    <t>Property, Plant and Equipment [Abstract]</t>
  </si>
  <si>
    <t>Property, Plant and Equipment Disclosure [Text Block]</t>
  </si>
  <si>
    <t xml:space="preserve">NOTE 3 – Pismo Coast Village Recreational Vehicle Resort and Related Assets At September 30, 2015 and 2014, property and equipment included the following:
2015 2014
Land $ 10,394,746 $ 9,957,263
Building and park improvements 11,227,437 11,073,714
Furniture, fixtures, equipment and leasehold improvements 599,355 534,546
Transportation equipment 479,592 484,607
Construction in progress 107,225 102,346
Property and Equipment, Gross 22,808,355 22,152,476
Less: accumulated depreciation (7,854,892) (7,495,022)
Total $ 14,953,463 $ 14,657,454 </t>
  </si>
  <si>
    <t>Line of Credit</t>
  </si>
  <si>
    <t>Debt Disclosure [Abstract]</t>
  </si>
  <si>
    <t>Debt Disclosure [Text Block]</t>
  </si>
  <si>
    <t>NOTE 4 – Line of Credit The Company has a revolving line of credit with Heritage Oaks Bank for $500,000, expiring March 22, 2016. There were no outstanding amounts as of September 30, 2015 or 2014.</t>
  </si>
  <si>
    <t>Notes Payable</t>
  </si>
  <si>
    <t>Notes Payable [Abstract]</t>
  </si>
  <si>
    <t>Notes Payable [Text Block]</t>
  </si>
  <si>
    <t xml:space="preserve">NOTE 5 – Notes Payable The Company secured permanent financing on the purchase of storage lot land in Arroyo Grande, California, with Heritage Oaks Bank. The loan originated on May 8, 2008. The total loan currently outstanding is $1,878,041, and was financed over a period of ten years at a variable interest rate currently at 5.0%. The payments are currently $15,416 per month interest and principal. The Company secured a vehicle lease with Donahue Transportation Services Corp on a 2008 Tow Truck. The loan originated on December 9, 2009. The total loan currently outstanding is $14,444 and financed over a period of seven years at an interest rate of 8.39%. The payments are currently $799 per month interest and principal. The Company secured a lease which has been classified as a capital lease and included with notes payable. The capital lease is with Donahue Transportation Service Corp on a 2013 Hino Truck. The lease originated on May 10, 2012. The total balance currently outstanding is $41,297 and is financed over a period of seven years at an interest rate of 4.751%. The payments are currently $1,046 per month interest and principal. The Company secured a lease which has been classified as a capital lease and included with notes payable. The capital lease is with RLC Funding on a security system for Lot-K. The lease originated on November 8, 2013. The total balance currently outstanding is $38,994 and is financed over a period of five years at an interest rate of 13.537%. The payments are currently $1,295 per month interest and principal. Principal payments of the notes payable are as follows:
Year Ending September 30,
2016 $ 127,461
2017 127,774
2018 1,709,050
2019 8,489
2020 -
Total $ 1,972,774 </t>
  </si>
  <si>
    <t>Common Stock</t>
  </si>
  <si>
    <t>Stockholders' Equity Note [Abstract]</t>
  </si>
  <si>
    <t>Stockholders' Equity Note Disclosure [Text Block]</t>
  </si>
  <si>
    <t>NOTE 6 – Common Stock Each share of stock is intended to provide the shareholder with a maximum free use of the park for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7 – Income Taxes The provision for income taxes is as follows:
2015 2014
Current:
Federal $ 584,500 $ 450,000
State 161,500 131,100
Current Tax, Total 746,000 581,100
Deferred:
Federal (4,900) 13,100
State 4,000 1,600
Income Tax Expense (Benefit) $ 745,100 $ 595,800 The deferred tax assets (liabilities) are comprised of the following:
2015 2014
Current Long-Term Current Long-term
Deferred tax assets:
Federal $ 97,200 $ - $ 86,100 $ -
State 6,300 - 6,500 -
Deferred tax liabilities
Federal - (869,100) - (862,900)
State - (59,300) - (55,500)
Total $ 103,500 $ (928,400) $ 92,600 $ (918,400) The deferred tax assets (liabilities) consist of the following temporary differences:
2015 2014
Depreciation $ (928,400) $ (918,400)
Total gross deferred tax liabilities (928,400) (918,400)
Vacation accrual 30,600 31,400
Federal benefit of state taxes 72,900 61,200
Total gross deferred tax assets 103,500 92,600
Total $ (824,900) $ (825,800) The effective income tax rate varies from the statutory federal income tax rate as follows:
2015 2014
Statutory federal income tax rate 34.0% 34.0%
Increase (decrease):
State income taxes, net of federal benefit 5.8% 5.8%
Nondeductible variable costs of shareholder usage 3.8% 4.7%
Other miscellaneous adjustments (0.0)% (0.2)%
Effective Income Tax Rate 43.6% 44.3%
The Company uses the asset-liability method of computing deferred taxes in accordance with Financial Accounting Standards Board (FASB) Accounting Standards Codification (ASC) Topic 740 (previously Statement of Financial Accounting Standards No. 109, “Accounting for Income Taxes”). The difference between the effective tax rate and statutory tax rate is due primarily to the effects of the graduated tax rates, state taxes net of the federal tax benefit and nondeductible variable costs of shareholder usage. ASC Topic 740 requires, among other things, the recognition and measurement of tax positions based on a “more likely than not” (likelihood greater than 50%) approach. As of September 30, 2015, the Company did not maintain any tax positions that did not meet the “more likely than not” threshold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s of Income and Retained Earnings, and no significant increases or decreases are expected within the following twelve-month period. Although the Company does not maintain any uncertain tax positions, tax returns generally remain subject to examination by the Internal Revenue Service for fiscal years ending on or after September 30, 2012, and by the California Franchise Tax Board for fiscal years ending on or after September 30, 2011.</t>
  </si>
  <si>
    <t>Operating Leases</t>
  </si>
  <si>
    <t>Leases [Abstract]</t>
  </si>
  <si>
    <t>Leases of Lessee Disclosure [Text Block]</t>
  </si>
  <si>
    <t>NOTE 8 – Operating Leases The Company leases a lot in Oceano, California, and is leased at $2,933 per month. The lease has converted to a month-to-month lease; however, the lessor is considering a long-term renewal at this time. The Company has a five-year lease obligation for a copier. Rental expense under this operating lease is $414 per month. Future minimum lease payments under the property lease and the obligation to lease equipment are as follows:
Year Ended September 30,
2016 $ 3,724
Total $ 3,724 Rent expense under these agreements was $42,735 and $42,123 for the years ended September 30, 2015 and 2014, respectively.</t>
  </si>
  <si>
    <t>Employee Retirement Plan</t>
  </si>
  <si>
    <t>Compensation and Retirement Disclosure [Abstract]</t>
  </si>
  <si>
    <t>Pension and Other Postretirement Benefits Disclosure [Text Block]</t>
  </si>
  <si>
    <t>NOTE 9 – Employee Retireme nt Plan The Company is the sponsor of a 401(k) profit-sharing pension plan, which covers substantially all full-time employees. Employer contributions are discretionary and are determined on an annual basis. The contribution to the pension plan, for the years ended September 30, 2015 and 2014, is $55,804 and $53,275, respectively.</t>
  </si>
  <si>
    <t>Operating Expenses</t>
  </si>
  <si>
    <t>Operating Expense [Abstract]</t>
  </si>
  <si>
    <t>Operating Expense [Text Block]</t>
  </si>
  <si>
    <t xml:space="preserve">NOTE 10 – Operating Expenses Operating expenses for the years ended September 30, 2015 and 2014, consisted of the following:
2015 2014
Administrative salaries $ 502,163 $ 465,552
Advertising and promotion 50,216 48,874
Auto and truck expense 111,824 140,295
Bad debts 1,070 13
Contract services 94,808 69,111
Corporation expense 49,212 49,163
Custodial supplies 28,796 32,299
Direct labor 1,658,751 1,523,031
Employee travel and training 35,957 20,339
Equipment lease 5,363 5,415
Insurance 634,914 659,110
Miscellaneous 44,596 79,773
Office supplies and expense 51,389 52,167
Payroll tax expense 197,699 168,545
Payroll service 35,003 35,691
Pension plan match 55,804 53,275
Professional services 94,995 91,001
Property taxes 199,816 191,131
Recreational supplies 6,248 9,174
Rent - storage lots 42,735 42,123
Repairs and maintenance 146,773 163,182
Retail operating supplies 3,874 4,777
Security 15,506 10,954
Service charges 136,398 121,828
Taxes and licenses 7,448 16,432
Telephone 40,600 40,143
Uniforms 27,170 23,691
Utilities 577,167 529,983
Total Operating Expenses $ 4,856,295 $ 4,647,072 </t>
  </si>
  <si>
    <t>Accounting Policies, by Policy (Policies)</t>
  </si>
  <si>
    <t>Revenue Recognition, Policy [Policy Text Block]</t>
  </si>
  <si>
    <t>Revenue and Cost Recognition The Company's revenue is recognized on the accrual basis of accounting as earned based on the date of stay. Expenditures are recorded on the accrual basis of accounting whereby expenses are recorded when incurred, rather than when paid.</t>
  </si>
  <si>
    <t>Cash and Cash Equivalents, Policy [Policy Text Block]</t>
  </si>
  <si>
    <t>Cash and Cash Equivalents For purposes of the Statements of Cash Flows, the Company considers all highly liquid investments, including certificates of deposit with maturities of three months or less when purchased, to be cash equivalents.</t>
  </si>
  <si>
    <t>Inventory, Policy [Policy Text Block]</t>
  </si>
  <si>
    <t>Inventory Inventory has been valued at the lower of cost or market on a first-in, first-out basis. Inventory is comprised primarily of goods in the general store and parts in the RV repair shop.</t>
  </si>
  <si>
    <t>Property, Plant and Equipment, Policy [Policy Text Block]</t>
  </si>
  <si>
    <t>Property and Equipment All property and equipment are recorded at cost. Depreciation of property and equipment is computed using straight-line metho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si>
  <si>
    <t>Earnings Per Share, Policy [Policy Text Block]</t>
  </si>
  <si>
    <t>Earnings Per Share The earnings per share are based on the 1,783 shares issued and outstanding at September 30, 2015 and 2014.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response advertising to expense as incurred. Advertising expense was $50,216 and $48,874 for the years ended September 30, 2015 and 2014, respectively.</t>
  </si>
  <si>
    <t>Concentration Risk, Credit Risk, Policy [Policy Text Block]</t>
  </si>
  <si>
    <t>Concentration of Credit Risk At September 30, 2015, the Company had cash deposits in excess of the $250,000 federally insured limit with Heritage Oaks Bank of $369,634; however, in the past the Company has used an Excess Deposit Insurance Bond, which secures deposits up to $1,500,000. It has recently been stated by bank regulators that this insurance bond is not enforceable. Heritage Oaks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investment is eligible for FDIC insurance.</t>
  </si>
  <si>
    <t>New Accounting Pronouncements, Policy [Policy Text Block]</t>
  </si>
  <si>
    <t>Recent Accounting Pronouncements The Company has reviewed all recently issued accounting pronouncements and does not believe the adoption of such pronouncements have an impact on the Company’s financial condition or results of operations. Various accounting standards and updates were issued with effective dates subsequent to September 30, 2014 and 2013. The Company has evaluated these recently issued accounting pronouncements and does not believe they will have a material effect on the Company’s financial position, results of operations, or cash flows when adopted.</t>
  </si>
  <si>
    <t>Subsequent Events, Policy [Policy Text Block]</t>
  </si>
  <si>
    <t>Subsequent Events Subsequent events have been evaluated through November 13, 2015, which is the date the financial statements were available to be issued.</t>
  </si>
  <si>
    <t>Summary of Significant Accounting Policies (Tables)</t>
  </si>
  <si>
    <t>Schedule of Property, Plant and Equipment, Useful Life [Table Text Block]</t>
  </si>
  <si>
    <t>Building and park improvements 5 to 40 years
Furniture, fixtures, equipment and leasehold improvements 3 to 31.5 years
Transportation equipment 5 to 10 years</t>
  </si>
  <si>
    <t>Pismo Coast Village Recreational Vehicle Resort and Related Assets (Tables)</t>
  </si>
  <si>
    <t>Property, Plant and Equipment [Table Text Block]</t>
  </si>
  <si>
    <t xml:space="preserve">2015 2014
Land $ 10,394,746 $ 9,957,263
Building and park improvements 11,227,437 11,073,714
Furniture, fixtures, equipment and leasehold improvements 599,355 534,546
Transportation equipment 479,592 484,607
Construction in progress 107,225 102,346
Property and Equipment, Gross 22,808,355 22,152,476
Less: accumulated depreciation (7,854,892) (7,495,022)
Total $ 14,953,463 $ 14,657,454 </t>
  </si>
  <si>
    <t>Notes Payable (Tables)</t>
  </si>
  <si>
    <t>Schedule of Maturities of Long-term Debt [Table Text Block]</t>
  </si>
  <si>
    <t xml:space="preserve">Year Ending September 30,
2016 $ 127,461
2017 127,774
2018 1,709,050
2019 8,489
2020 -
Total $ 1,972,774 </t>
  </si>
  <si>
    <t>Income Taxes (Tables)</t>
  </si>
  <si>
    <t>Schedule of Components of Income Tax Expense (Benefit) [Table Text Block]</t>
  </si>
  <si>
    <t xml:space="preserve">2015 2014
Current:
Federal $ 584,500 $ 450,000
State 161,500 131,100
Current Tax, Total 746,000 581,100
Deferred:
Federal (4,900) 13,100
State 4,000 1,600
Income Tax Expense (Benefit) $ 745,100 $ 595,800 </t>
  </si>
  <si>
    <t>Schedule of Deferred Tax Assets and Liabilities [Table Text Block]</t>
  </si>
  <si>
    <t>2015 2014
Current Long-Term Current Long-term
Deferred tax assets:
Federal $ 97,200 $ - $ 86,100 $ -
State 6,300 - 6,500 -
Deferred tax liabilities
Federal - (869,100) - (862,900)
State - (59,300) - (55,500)
Total $ 103,500 $ (928,400) $ 92,600 $ (918,400)</t>
  </si>
  <si>
    <t>Summary of Deferred Tax Liability Not Recognized [Table Text Block]</t>
  </si>
  <si>
    <t>2015 2014
Depreciation $ (928,400) $ (918,400)
Total gross deferred tax liabilities (928,400) (918,400)
Vacation accrual 30,600 31,400
Federal benefit of state taxes 72,900 61,200
Total gross deferred tax assets 103,500 92,600
Total $ (824,900) $ (825,800)</t>
  </si>
  <si>
    <t>Schedule of Effective Income Tax Rate Reconciliation [Table Text Block]</t>
  </si>
  <si>
    <t>2015 2014
Statutory federal income tax rate 34.0% 34.0%
Increase (decrease):
State income taxes, net of federal benefit 5.8% 5.8%
Nondeductible variable costs of shareholder usage 3.8% 4.7%
Other miscellaneous adjustments (0.0)% (0.2)%
Effective Income Tax Rate 43.6% 44.3%</t>
  </si>
  <si>
    <t>Operating Leases (Tables)</t>
  </si>
  <si>
    <t>Schedule of Future Minimum Rental Payments for Operating Leases [Table Text Block]</t>
  </si>
  <si>
    <t>Year Ended September 30,
2016 $ 3,724
Total $ 3,724</t>
  </si>
  <si>
    <t>Operating Expenses (Tables)</t>
  </si>
  <si>
    <t>Schedule of Other Operating Cost and Expense, by Component [Table Text Block]</t>
  </si>
  <si>
    <t xml:space="preserve">2015 2014
Administrative salaries $ 502,163 $ 465,552
Advertising and promotion 50,216 48,874
Auto and truck expense 111,824 140,295
Bad debts 1,070 13
Contract services 94,808 69,111
Corporation expense 49,212 49,163
Custodial supplies 28,796 32,299
Direct labor 1,658,751 1,523,031
Employee travel and training 35,957 20,339
Equipment lease 5,363 5,415
Insurance 634,914 659,110
Miscellaneous 44,596 79,773
Office supplies and expense 51,389 52,167
Payroll tax expense 197,699 168,545
Payroll service 35,003 35,691
Pension plan match 55,804 53,275
Professional services 94,995 91,001
Property taxes 199,816 191,131
Recreational supplies 6,248 9,174
Rent - storage lots 42,735 42,123
Repairs and maintenance 146,773 163,182
Retail operating supplies 3,874 4,777
Security 15,506 10,954
Service charges 136,398 121,828
Taxes and licenses 7,448 16,432
Telephone 40,600 40,143
Uniforms 27,170 23,691
Utilities 577,167 529,983
Total Operating Expenses $ 4,856,295 $ 4,647,072 </t>
  </si>
  <si>
    <t>Summary of Significant Accounting Policies (Details) - USD ($)</t>
  </si>
  <si>
    <t>Weighted Average Number of Shares Outstanding, Basic and Diluted (in Shares)</t>
  </si>
  <si>
    <t>Advertising Expense</t>
  </si>
  <si>
    <t>Cash, FDIC Insured Amount</t>
  </si>
  <si>
    <t>Certificates of Deposit, at Carrying Value</t>
  </si>
  <si>
    <t>Excess Deposit Insurance Bond, Secured Deposit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3 years</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ismo Coast Village Recreational Vehicle Resort and Related Assets (Details) - Property and equipment - USD ($)</t>
  </si>
  <si>
    <t>Property and equipment [Abstract]</t>
  </si>
  <si>
    <t>Land</t>
  </si>
  <si>
    <t>Building and park improvements</t>
  </si>
  <si>
    <t>Furniture, fixtures, equipment and leasehold improvements</t>
  </si>
  <si>
    <t>Transportation equipment</t>
  </si>
  <si>
    <t>Construction in progress</t>
  </si>
  <si>
    <t>Property and Equipment, Gross</t>
  </si>
  <si>
    <t>Less: accumulated depreciation</t>
  </si>
  <si>
    <t>Total</t>
  </si>
  <si>
    <t>Line of Credit (Details)</t>
  </si>
  <si>
    <t>Sep. 30, 2015USD ($)</t>
  </si>
  <si>
    <t>Line of Credit Facility, Maximum Borrowing Capacity</t>
  </si>
  <si>
    <t>Long-term Line of Credit</t>
  </si>
  <si>
    <t>Line of Credit Facility, Expiration Date</t>
  </si>
  <si>
    <t>Mar. 22,
		2016</t>
  </si>
  <si>
    <t>Notes Payable (Details)</t>
  </si>
  <si>
    <t>Vehicle Lease With Donahue Transportation Services Corp [Member]</t>
  </si>
  <si>
    <t>Notes Payable (Details) [Line Items]</t>
  </si>
  <si>
    <t>Debt Instrument, Issuance Date</t>
  </si>
  <si>
    <t>Dec. 9,
		2009</t>
  </si>
  <si>
    <t>Long-term Debt, Gross</t>
  </si>
  <si>
    <t>Loan Financing Period</t>
  </si>
  <si>
    <t>7 years</t>
  </si>
  <si>
    <t>Long-term Debt, Percentage Bearing Variable Interest, Percentage Rate</t>
  </si>
  <si>
    <t>8.39%</t>
  </si>
  <si>
    <t>Debt Instrument, Periodic Payment</t>
  </si>
  <si>
    <t>Capital Lease With Donahue Transportation Corp [Member]</t>
  </si>
  <si>
    <t>May 10,
		2012</t>
  </si>
  <si>
    <t>4.751%</t>
  </si>
  <si>
    <t>Nov. 8,
		2013</t>
  </si>
  <si>
    <t>13.537%</t>
  </si>
  <si>
    <t>Capital Lease Obligations</t>
  </si>
  <si>
    <t>Storage Lot In Arroyo Grande [Member]</t>
  </si>
  <si>
    <t>May 8,
		2008</t>
  </si>
  <si>
    <t>5.00%</t>
  </si>
  <si>
    <t>Notes Payable (Details) - Future minimum payments</t>
  </si>
  <si>
    <t>Future minimum payments [Abstract]</t>
  </si>
  <si>
    <t>Common Stock (Details)</t>
  </si>
  <si>
    <t>Period of Free Use of Resort by Each Shareholder, Per Year</t>
  </si>
  <si>
    <t>45 days</t>
  </si>
  <si>
    <t>Income Taxes (Details)</t>
  </si>
  <si>
    <t>Income Tax Examination, Tax Positions Recognition, Likelihood Threshold Percentage</t>
  </si>
  <si>
    <t>50.00%</t>
  </si>
  <si>
    <t>Income Taxes (Details) - Provision for income taxes - USD ($)</t>
  </si>
  <si>
    <t>Current:</t>
  </si>
  <si>
    <t>Federal</t>
  </si>
  <si>
    <t>State</t>
  </si>
  <si>
    <t>Current Tax, Total</t>
  </si>
  <si>
    <t>Deferred:</t>
  </si>
  <si>
    <t>Income Tax Expense (Benefit)</t>
  </si>
  <si>
    <t>Income Taxes (Details) - The deferred tax assets (liabilities) - USD ($)</t>
  </si>
  <si>
    <t>Deferred tax liabilities</t>
  </si>
  <si>
    <t>Federal [Member]</t>
  </si>
  <si>
    <t>Deferred tax assets:</t>
  </si>
  <si>
    <t>Deferred tax assets</t>
  </si>
  <si>
    <t>State [Member]</t>
  </si>
  <si>
    <t>Income Taxes (Details) - The deferred tax assets (liabilities) consist of the following temporary differences - USD ($)</t>
  </si>
  <si>
    <t>The deferred tax assets (liabilities) consist of the following temporary differences [Abstract]</t>
  </si>
  <si>
    <t>Total gross deferred tax liabilities</t>
  </si>
  <si>
    <t>Vacation accrual</t>
  </si>
  <si>
    <t>Federal benefit of state taxes</t>
  </si>
  <si>
    <t>Total gross deferred tax assets</t>
  </si>
  <si>
    <t>Income Taxes (Details) - The effective income tax rate varies from the statutory federal income tax rate</t>
  </si>
  <si>
    <t>The effective income tax rate varies from the statutory federal income tax rate [Abstract]</t>
  </si>
  <si>
    <t>Statutory federal income tax rate</t>
  </si>
  <si>
    <t>34.00%</t>
  </si>
  <si>
    <t>Increase (decrease):</t>
  </si>
  <si>
    <t>State income taxes, net of federal benefit</t>
  </si>
  <si>
    <t>5.80%</t>
  </si>
  <si>
    <t>Nondeductible variable costs of shareholder usage</t>
  </si>
  <si>
    <t>3.80%</t>
  </si>
  <si>
    <t>4.70%</t>
  </si>
  <si>
    <t>Other miscellaneous adjustments</t>
  </si>
  <si>
    <t>0.00%</t>
  </si>
  <si>
    <t>(0.20%)</t>
  </si>
  <si>
    <t>Effective Income Tax Rate</t>
  </si>
  <si>
    <t>43.60%</t>
  </si>
  <si>
    <t>44.30%</t>
  </si>
  <si>
    <t>Operating Leases (Details) - USD ($)</t>
  </si>
  <si>
    <t>Operating Leases (Details) [Line Items]</t>
  </si>
  <si>
    <t>Operating Leases, Rent Expense, Net</t>
  </si>
  <si>
    <t>Storage Lot In Oceano [Member]</t>
  </si>
  <si>
    <t>Operating Leases Rent Expense, Periodic Payment</t>
  </si>
  <si>
    <t>Copier [Member]</t>
  </si>
  <si>
    <t>Lessee Leasing Arrangements, Operating Leases, Term of Contract</t>
  </si>
  <si>
    <t>Operating Leases (Details) - Future minimum lease payments</t>
  </si>
  <si>
    <t>Future minimum lease payments [Abstract]</t>
  </si>
  <si>
    <t>Employee Retirement Plan (Details) - USD ($)</t>
  </si>
  <si>
    <t>Defined Contribution Plan, Employer Discretionary Contribution Amount</t>
  </si>
  <si>
    <t>Operating Expenses (Details) - Operating expenses - USD ($)</t>
  </si>
  <si>
    <t>Operating Expenses [Abstract]</t>
  </si>
  <si>
    <t>Administrative salaries</t>
  </si>
  <si>
    <t>Advertising and promotion</t>
  </si>
  <si>
    <t>Auto and truck expense</t>
  </si>
  <si>
    <t>Bad debts</t>
  </si>
  <si>
    <t>Contract services</t>
  </si>
  <si>
    <t>Corporation expense</t>
  </si>
  <si>
    <t>Custodial supplies</t>
  </si>
  <si>
    <t>Direct labor</t>
  </si>
  <si>
    <t>Employee travel and training</t>
  </si>
  <si>
    <t>Equipment lease</t>
  </si>
  <si>
    <t>Insurance</t>
  </si>
  <si>
    <t>Miscellaneous</t>
  </si>
  <si>
    <t>Office supplies and expense</t>
  </si>
  <si>
    <t>Payroll tax expense</t>
  </si>
  <si>
    <t>Payroll service</t>
  </si>
  <si>
    <t>Pension plan match</t>
  </si>
  <si>
    <t>Professional services</t>
  </si>
  <si>
    <t>Property taxes</t>
  </si>
  <si>
    <t>Recreational supplies</t>
  </si>
  <si>
    <t>Rent - storage lots</t>
  </si>
  <si>
    <t>Repairs and maintenance</t>
  </si>
  <si>
    <t>Retail operating supplies</t>
  </si>
  <si>
    <t>Security</t>
  </si>
  <si>
    <t>Service charges</t>
  </si>
  <si>
    <t>Taxes and licenses</t>
  </si>
  <si>
    <t>Telephone</t>
  </si>
  <si>
    <t>Uniforms</t>
  </si>
  <si>
    <t>Utilities</t>
  </si>
  <si>
    <t>Total Operating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1783</v>
      </c>
    </row>
    <row r="8" spans="1:4">
      <c s="4" r="A8" t="s">
        <v>13</v>
      </c>
      <c s="7" r="D8" t="n">
        <v>57648000</v>
      </c>
    </row>
    <row r="9" spans="1:4">
      <c s="4" r="A9" t="s">
        <v>14</v>
      </c>
      <c s="4" r="B9" t="s">
        <v>15</v>
      </c>
    </row>
    <row r="10" spans="1:4">
      <c s="4" r="A10" t="s">
        <v>16</v>
      </c>
      <c s="6" r="B10" t="n">
        <v>216877</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s="1" r="A1" t="s">
        <v>158</v>
      </c>
      <c s="2" r="B1" t="s">
        <v>1</v>
      </c>
    </row>
    <row r="2" spans="1:2">
      <c s="2" r="B2" t="s">
        <v>2</v>
      </c>
    </row>
    <row r="3" spans="1:2">
      <c s="3" r="A3" t="s">
        <v>123</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75</v>
      </c>
      <c s="4" r="B12" t="s">
        <v>176</v>
      </c>
    </row>
    <row r="13" spans="1:2">
      <c s="4" r="A13" t="s">
        <v>177</v>
      </c>
      <c s="4" r="B1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9</v>
      </c>
      <c s="2" r="B1" t="s">
        <v>1</v>
      </c>
    </row>
    <row r="2" spans="1:2">
      <c s="2" r="B2" t="s">
        <v>2</v>
      </c>
    </row>
    <row r="3" spans="1:2">
      <c s="3" r="A3" t="s">
        <v>123</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2</v>
      </c>
      <c s="2" r="B1" t="s">
        <v>1</v>
      </c>
    </row>
    <row r="2" spans="1:2">
      <c s="2" r="B2" t="s">
        <v>2</v>
      </c>
    </row>
    <row r="3" spans="1:2">
      <c s="3" r="A3" t="s">
        <v>127</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5</v>
      </c>
      <c s="2" r="B1" t="s">
        <v>1</v>
      </c>
    </row>
    <row r="2" spans="1:2">
      <c s="2" r="B2" t="s">
        <v>2</v>
      </c>
    </row>
    <row r="3" spans="1:2">
      <c s="3" r="A3" t="s">
        <v>135</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35807</v>
      </c>
      <c s="7" r="C3" t="n">
        <v>2029094</v>
      </c>
    </row>
    <row r="4" spans="1:3">
      <c s="4" r="A4" t="s">
        <v>33</v>
      </c>
      <c s="6" r="B4" t="n">
        <v>43916</v>
      </c>
      <c s="6" r="C4" t="n">
        <v>17990</v>
      </c>
    </row>
    <row r="5" spans="1:3">
      <c s="4" r="A5" t="s">
        <v>34</v>
      </c>
      <c s="6" r="B5" t="n">
        <v>190442</v>
      </c>
      <c s="6" r="C5" t="n">
        <v>177409</v>
      </c>
    </row>
    <row r="6" spans="1:3">
      <c s="4" r="A6" t="s">
        <v>35</v>
      </c>
      <c s="6" r="B6" t="n">
        <v>103500</v>
      </c>
      <c s="6" r="C6" t="n">
        <v>92600</v>
      </c>
    </row>
    <row r="7" spans="1:3">
      <c s="4" r="A7" t="s">
        <v>36</v>
      </c>
      <c s="6" r="B7" t="n">
        <v>29034</v>
      </c>
      <c s="6" r="C7" t="n">
        <v>53021</v>
      </c>
    </row>
    <row r="8" spans="1:3">
      <c s="4" r="A8" t="s">
        <v>37</v>
      </c>
      <c s="6" r="B8" t="n">
        <v>2602699</v>
      </c>
      <c s="6" r="C8" t="n">
        <v>2370114</v>
      </c>
    </row>
    <row r="9" spans="1:3">
      <c s="4" r="A9" t="s">
        <v>38</v>
      </c>
      <c s="6" r="B9" t="n">
        <v>14953463</v>
      </c>
      <c s="6" r="C9" t="n">
        <v>14657454</v>
      </c>
    </row>
    <row r="10" spans="1:3">
      <c s="4" r="A10" t="s">
        <v>39</v>
      </c>
      <c s="6" r="B10" t="n">
        <v>6018</v>
      </c>
      <c s="6" r="C10" t="n">
        <v>8347</v>
      </c>
    </row>
    <row r="11" spans="1:3">
      <c s="4" r="A11" t="s">
        <v>40</v>
      </c>
      <c s="6" r="B11" t="n">
        <v>17562180</v>
      </c>
      <c s="6" r="C11" t="n">
        <v>17035915</v>
      </c>
    </row>
    <row r="12" spans="1:3">
      <c s="3" r="A12" t="s">
        <v>41</v>
      </c>
    </row>
    <row r="13" spans="1:3">
      <c s="4" r="A13" t="s">
        <v>42</v>
      </c>
      <c s="6" r="B13" t="n">
        <v>224639</v>
      </c>
      <c s="6" r="C13" t="n">
        <v>203915</v>
      </c>
    </row>
    <row r="14" spans="1:3">
      <c s="4" r="A14" t="s">
        <v>43</v>
      </c>
      <c s="6" r="B14" t="n">
        <v>284426</v>
      </c>
      <c s="6" r="C14" t="n">
        <v>245106</v>
      </c>
    </row>
    <row r="15" spans="1:3">
      <c s="4" r="A15" t="s">
        <v>44</v>
      </c>
      <c s="6" r="B15" t="n">
        <v>1261191</v>
      </c>
      <c s="6" r="C15" t="n">
        <v>1133015</v>
      </c>
    </row>
    <row r="16" spans="1:3">
      <c s="4" r="A16" t="s">
        <v>45</v>
      </c>
      <c s="6" r="B16" t="n">
        <v>50700</v>
      </c>
      <c s="6" r="C16" t="n">
        <v>139100</v>
      </c>
    </row>
    <row r="17" spans="1:3">
      <c s="4" r="A17" t="s">
        <v>46</v>
      </c>
      <c s="6" r="B17" t="n">
        <v>127461</v>
      </c>
      <c s="6" r="C17" t="n">
        <v>100492</v>
      </c>
    </row>
    <row r="18" spans="1:3">
      <c s="4" r="A18" t="s">
        <v>47</v>
      </c>
      <c s="6" r="B18" t="n">
        <v>1948417</v>
      </c>
      <c s="6" r="C18" t="n">
        <v>1821628</v>
      </c>
    </row>
    <row r="19" spans="1:3">
      <c s="3" r="A19" t="s">
        <v>48</v>
      </c>
    </row>
    <row r="20" spans="1:3">
      <c s="4" r="A20" t="s">
        <v>49</v>
      </c>
      <c s="6" r="B20" t="n">
        <v>928400</v>
      </c>
      <c s="6" r="C20" t="n">
        <v>918400</v>
      </c>
    </row>
    <row r="21" spans="1:3">
      <c s="4" r="A21" t="s">
        <v>50</v>
      </c>
      <c s="6" r="B21" t="n">
        <v>64279</v>
      </c>
      <c s="6" r="C21" t="n">
        <v>94734</v>
      </c>
    </row>
    <row r="22" spans="1:3">
      <c s="4" r="A22" t="s">
        <v>51</v>
      </c>
      <c s="6" r="B22" t="n">
        <v>1781034</v>
      </c>
      <c s="6" r="C22" t="n">
        <v>2322425</v>
      </c>
    </row>
    <row r="23" spans="1:3">
      <c s="4" r="A23" t="s">
        <v>52</v>
      </c>
      <c s="6" r="B23" t="n">
        <v>4722130</v>
      </c>
      <c s="6" r="C23" t="n">
        <v>5157187</v>
      </c>
    </row>
    <row r="24" spans="1:3">
      <c s="3" r="A24" t="s">
        <v>53</v>
      </c>
    </row>
    <row r="25" spans="1:3">
      <c s="4" r="A25" t="s">
        <v>54</v>
      </c>
      <c s="6" r="B25" t="n">
        <v>5594369</v>
      </c>
      <c s="6" r="C25" t="n">
        <v>5594369</v>
      </c>
    </row>
    <row r="26" spans="1:3">
      <c s="4" r="A26" t="s">
        <v>55</v>
      </c>
      <c s="6" r="B26" t="n">
        <v>7245681</v>
      </c>
      <c s="6" r="C26" t="n">
        <v>6284359</v>
      </c>
    </row>
    <row r="27" spans="1:3">
      <c s="4" r="A27" t="s">
        <v>56</v>
      </c>
      <c s="6" r="B27" t="n">
        <v>12840050</v>
      </c>
      <c s="6" r="C27" t="n">
        <v>11878728</v>
      </c>
    </row>
    <row r="28" spans="1:3">
      <c s="4" r="A28" t="s">
        <v>57</v>
      </c>
      <c s="6" r="B28" t="n">
        <v>17562180</v>
      </c>
      <c s="6" r="C28" t="n">
        <v>17035915</v>
      </c>
    </row>
    <row r="29" spans="1:3">
      <c s="4" r="A29" t="s">
        <v>58</v>
      </c>
    </row>
    <row r="30" spans="1:3">
      <c s="3" r="A30" t="s">
        <v>48</v>
      </c>
    </row>
    <row r="31" spans="1:3">
      <c s="4" r="A31" t="s">
        <v>50</v>
      </c>
      <c s="6" r="B31" t="n">
        <v>36207</v>
      </c>
      <c s="6" r="C31" t="n">
        <v>55740</v>
      </c>
    </row>
    <row r="32" spans="1:3">
      <c s="4" r="A32" t="s">
        <v>59</v>
      </c>
    </row>
    <row r="33" spans="1:3">
      <c s="3" r="A33" t="s">
        <v>48</v>
      </c>
    </row>
    <row r="34" spans="1:3">
      <c s="4" r="A34" t="s">
        <v>50</v>
      </c>
      <c s="7" r="B34" t="n">
        <v>28072</v>
      </c>
      <c s="7" r="C34" t="n">
        <v>38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43</v>
      </c>
    </row>
    <row r="4" spans="1:2">
      <c s="4" r="A4" t="s">
        <v>189</v>
      </c>
      <c s="4" r="B4" t="s">
        <v>190</v>
      </c>
    </row>
    <row r="5" spans="1:2">
      <c s="4" r="A5" t="s">
        <v>191</v>
      </c>
      <c s="4" r="B5" t="s">
        <v>192</v>
      </c>
    </row>
    <row r="6" spans="1:2">
      <c s="4" r="A6" t="s">
        <v>193</v>
      </c>
      <c s="4" r="B6" t="s">
        <v>194</v>
      </c>
    </row>
    <row r="7" spans="1:2">
      <c s="4" r="A7" t="s">
        <v>195</v>
      </c>
      <c s="4" r="B7"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2"/>
  </cols>
  <sheetData>
    <row r="1" spans="1:2">
      <c s="1" r="A1" t="s">
        <v>197</v>
      </c>
      <c s="2" r="B1" t="s">
        <v>1</v>
      </c>
    </row>
    <row r="2" spans="1:2">
      <c s="2" r="B2" t="s">
        <v>2</v>
      </c>
    </row>
    <row r="3" spans="1:2">
      <c s="3" r="A3" t="s">
        <v>147</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0</v>
      </c>
      <c s="2" r="B1" t="s">
        <v>1</v>
      </c>
    </row>
    <row r="2" spans="1:2">
      <c s="2" r="B2" t="s">
        <v>2</v>
      </c>
    </row>
    <row r="3" spans="1:2">
      <c s="3" r="A3" t="s">
        <v>155</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203</v>
      </c>
      <c s="2" r="B1" t="s">
        <v>1</v>
      </c>
    </row>
    <row r="2" spans="1:3">
      <c s="2" r="B2" t="s">
        <v>2</v>
      </c>
      <c s="2" r="C2" t="s">
        <v>30</v>
      </c>
    </row>
    <row r="3" spans="1:3">
      <c s="3" r="A3" t="s">
        <v>123</v>
      </c>
    </row>
    <row r="4" spans="1:3">
      <c s="4" r="A4" t="s">
        <v>204</v>
      </c>
      <c s="6" r="B4" t="n">
        <v>1783</v>
      </c>
      <c s="6" r="C4" t="n">
        <v>1783</v>
      </c>
    </row>
    <row r="5" spans="1:3">
      <c s="4" r="A5" t="s">
        <v>205</v>
      </c>
      <c s="7" r="B5" t="n">
        <v>50216</v>
      </c>
      <c s="7" r="C5" t="n">
        <v>48874</v>
      </c>
    </row>
    <row r="6" spans="1:3">
      <c s="4" r="A6" t="s">
        <v>206</v>
      </c>
      <c s="6" r="B6" t="n">
        <v>250000</v>
      </c>
    </row>
    <row r="7" spans="1:3">
      <c s="4" r="A7" t="s">
        <v>207</v>
      </c>
      <c s="6" r="B7" t="n">
        <v>369634</v>
      </c>
    </row>
    <row r="8" spans="1:3">
      <c s="4" r="A8" t="s">
        <v>208</v>
      </c>
      <c s="7" r="B8" t="n">
        <v>1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8"/>
  </cols>
  <sheetData>
    <row r="1" spans="1:2">
      <c s="1" r="A1" t="s">
        <v>209</v>
      </c>
      <c s="2" r="B1" t="s">
        <v>1</v>
      </c>
    </row>
    <row r="2" spans="1:2">
      <c s="2" r="B2" t="s">
        <v>2</v>
      </c>
    </row>
    <row r="3" spans="1:2">
      <c s="4" r="A3" t="s">
        <v>210</v>
      </c>
    </row>
    <row r="4" spans="1:2">
      <c s="3" r="A4" t="s">
        <v>211</v>
      </c>
    </row>
    <row r="5" spans="1:2">
      <c s="4" r="A5" t="s">
        <v>212</v>
      </c>
      <c s="4" r="B5" t="s">
        <v>213</v>
      </c>
    </row>
    <row r="6" spans="1:2">
      <c s="4" r="A6" t="s">
        <v>214</v>
      </c>
    </row>
    <row r="7" spans="1:2">
      <c s="3" r="A7" t="s">
        <v>211</v>
      </c>
    </row>
    <row r="8" spans="1:2">
      <c s="4" r="A8" t="s">
        <v>212</v>
      </c>
      <c s="4" r="B8" t="s">
        <v>215</v>
      </c>
    </row>
    <row r="9" spans="1:2">
      <c s="4" r="A9" t="s">
        <v>216</v>
      </c>
    </row>
    <row r="10" spans="1:2">
      <c s="3" r="A10" t="s">
        <v>211</v>
      </c>
    </row>
    <row r="11" spans="1:2">
      <c s="4" r="A11" t="s">
        <v>212</v>
      </c>
      <c s="4" r="B11" t="s">
        <v>213</v>
      </c>
    </row>
    <row r="12" spans="1:2">
      <c s="4" r="A12" t="s">
        <v>217</v>
      </c>
    </row>
    <row r="13" spans="1:2">
      <c s="3" r="A13" t="s">
        <v>211</v>
      </c>
    </row>
    <row r="14" spans="1:2">
      <c s="4" r="A14" t="s">
        <v>212</v>
      </c>
      <c s="4" r="B14" t="s">
        <v>218</v>
      </c>
    </row>
    <row r="15" spans="1:2">
      <c s="4" r="A15" t="s">
        <v>219</v>
      </c>
    </row>
    <row r="16" spans="1:2">
      <c s="3" r="A16" t="s">
        <v>211</v>
      </c>
    </row>
    <row r="17" spans="1:2">
      <c s="4" r="A17" t="s">
        <v>212</v>
      </c>
      <c s="4" r="B17" t="s">
        <v>220</v>
      </c>
    </row>
    <row r="18" spans="1:2">
      <c s="4" r="A18" t="s">
        <v>221</v>
      </c>
    </row>
    <row r="19" spans="1:2">
      <c s="3" r="A19" t="s">
        <v>211</v>
      </c>
    </row>
    <row r="20" spans="1:2">
      <c s="4" r="A20" t="s">
        <v>212</v>
      </c>
      <c s="4" r="B20"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30</v>
      </c>
    </row>
    <row r="2" spans="1:3">
      <c s="3" r="A2" t="s">
        <v>224</v>
      </c>
    </row>
    <row r="3" spans="1:3">
      <c s="4" r="A3" t="s">
        <v>225</v>
      </c>
      <c s="7" r="B3" t="n">
        <v>10394746</v>
      </c>
      <c s="7" r="C3" t="n">
        <v>9957263</v>
      </c>
    </row>
    <row r="4" spans="1:3">
      <c s="4" r="A4" t="s">
        <v>226</v>
      </c>
      <c s="6" r="B4" t="n">
        <v>11227437</v>
      </c>
      <c s="6" r="C4" t="n">
        <v>11073714</v>
      </c>
    </row>
    <row r="5" spans="1:3">
      <c s="4" r="A5" t="s">
        <v>227</v>
      </c>
      <c s="6" r="B5" t="n">
        <v>599355</v>
      </c>
      <c s="6" r="C5" t="n">
        <v>534546</v>
      </c>
    </row>
    <row r="6" spans="1:3">
      <c s="4" r="A6" t="s">
        <v>228</v>
      </c>
      <c s="6" r="B6" t="n">
        <v>479592</v>
      </c>
      <c s="6" r="C6" t="n">
        <v>484607</v>
      </c>
    </row>
    <row r="7" spans="1:3">
      <c s="4" r="A7" t="s">
        <v>229</v>
      </c>
      <c s="6" r="B7" t="n">
        <v>107225</v>
      </c>
      <c s="6" r="C7" t="n">
        <v>102346</v>
      </c>
    </row>
    <row r="8" spans="1:3">
      <c s="4" r="A8" t="s">
        <v>230</v>
      </c>
      <c s="6" r="B8" t="n">
        <v>22808355</v>
      </c>
      <c s="6" r="C8" t="n">
        <v>22152476</v>
      </c>
    </row>
    <row r="9" spans="1:3">
      <c s="4" r="A9" t="s">
        <v>231</v>
      </c>
      <c s="6" r="B9" t="n">
        <v>-7854892</v>
      </c>
      <c s="6" r="C9" t="n">
        <v>-7495022</v>
      </c>
    </row>
    <row r="10" spans="1:3">
      <c s="4" r="A10" t="s">
        <v>232</v>
      </c>
      <c s="7" r="B10" t="n">
        <v>14953463</v>
      </c>
      <c s="7" r="C10" t="n">
        <v>146574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233</v>
      </c>
      <c s="2" r="B1" t="s">
        <v>1</v>
      </c>
    </row>
    <row r="2" spans="1:2">
      <c s="2" r="B2" t="s">
        <v>234</v>
      </c>
    </row>
    <row r="3" spans="1:2">
      <c s="3" r="A3" t="s">
        <v>131</v>
      </c>
    </row>
    <row r="4" spans="1:2">
      <c s="4" r="A4" t="s">
        <v>235</v>
      </c>
      <c s="7" r="B4" t="n">
        <v>500000</v>
      </c>
    </row>
    <row r="5" spans="1:2">
      <c s="4" r="A5" t="s">
        <v>236</v>
      </c>
      <c s="7" r="B5" t="n">
        <v>0</v>
      </c>
    </row>
    <row r="6" spans="1:2">
      <c s="4" r="A6" t="s">
        <v>237</v>
      </c>
      <c s="4" r="B6"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21"/>
  </cols>
  <sheetData>
    <row r="1" spans="1:2">
      <c s="1" r="A1" t="s">
        <v>239</v>
      </c>
      <c s="2" r="B1" t="s">
        <v>1</v>
      </c>
    </row>
    <row r="2" spans="1:2">
      <c s="2" r="B2" t="s">
        <v>234</v>
      </c>
    </row>
    <row r="3" spans="1:2">
      <c s="4" r="A3" t="s">
        <v>240</v>
      </c>
    </row>
    <row r="4" spans="1:2">
      <c s="3" r="A4" t="s">
        <v>241</v>
      </c>
    </row>
    <row r="5" spans="1:2">
      <c s="4" r="A5" t="s">
        <v>242</v>
      </c>
      <c s="4" r="B5" t="s">
        <v>243</v>
      </c>
    </row>
    <row r="6" spans="1:2">
      <c s="4" r="A6" t="s">
        <v>244</v>
      </c>
      <c s="7" r="B6" t="n">
        <v>14444</v>
      </c>
    </row>
    <row r="7" spans="1:2">
      <c s="4" r="A7" t="s">
        <v>245</v>
      </c>
      <c s="4" r="B7" t="s">
        <v>246</v>
      </c>
    </row>
    <row r="8" spans="1:2">
      <c s="4" r="A8" t="s">
        <v>247</v>
      </c>
      <c s="4" r="B8" t="s">
        <v>248</v>
      </c>
    </row>
    <row r="9" spans="1:2">
      <c s="4" r="A9" t="s">
        <v>249</v>
      </c>
      <c s="7" r="B9" t="n">
        <v>799</v>
      </c>
    </row>
    <row r="10" spans="1:2">
      <c s="4" r="A10" t="s">
        <v>250</v>
      </c>
    </row>
    <row r="11" spans="1:2">
      <c s="3" r="A11" t="s">
        <v>241</v>
      </c>
    </row>
    <row r="12" spans="1:2">
      <c s="4" r="A12" t="s">
        <v>242</v>
      </c>
      <c s="4" r="B12" t="s">
        <v>251</v>
      </c>
    </row>
    <row r="13" spans="1:2">
      <c s="4" r="A13" t="s">
        <v>244</v>
      </c>
      <c s="7" r="B13" t="n">
        <v>41297</v>
      </c>
    </row>
    <row r="14" spans="1:2">
      <c s="4" r="A14" t="s">
        <v>245</v>
      </c>
      <c s="4" r="B14" t="s">
        <v>246</v>
      </c>
    </row>
    <row r="15" spans="1:2">
      <c s="4" r="A15" t="s">
        <v>247</v>
      </c>
      <c s="4" r="B15" t="s">
        <v>252</v>
      </c>
    </row>
    <row r="16" spans="1:2">
      <c s="4" r="A16" t="s">
        <v>249</v>
      </c>
      <c s="7" r="B16" t="n">
        <v>1046</v>
      </c>
    </row>
    <row r="17" spans="1:2">
      <c s="4" r="A17" t="s">
        <v>59</v>
      </c>
    </row>
    <row r="18" spans="1:2">
      <c s="3" r="A18" t="s">
        <v>241</v>
      </c>
    </row>
    <row r="19" spans="1:2">
      <c s="4" r="A19" t="s">
        <v>242</v>
      </c>
      <c s="4" r="B19" t="s">
        <v>253</v>
      </c>
    </row>
    <row r="20" spans="1:2">
      <c s="4" r="A20" t="s">
        <v>245</v>
      </c>
      <c s="4" r="B20" t="s">
        <v>213</v>
      </c>
    </row>
    <row r="21" spans="1:2">
      <c s="4" r="A21" t="s">
        <v>247</v>
      </c>
      <c s="4" r="B21" t="s">
        <v>254</v>
      </c>
    </row>
    <row r="22" spans="1:2">
      <c s="4" r="A22" t="s">
        <v>249</v>
      </c>
      <c s="7" r="B22" t="n">
        <v>1295</v>
      </c>
    </row>
    <row r="23" spans="1:2">
      <c s="4" r="A23" t="s">
        <v>255</v>
      </c>
      <c s="7" r="B23" t="n">
        <v>38994</v>
      </c>
    </row>
    <row r="24" spans="1:2">
      <c s="4" r="A24" t="s">
        <v>256</v>
      </c>
    </row>
    <row r="25" spans="1:2">
      <c s="3" r="A25" t="s">
        <v>241</v>
      </c>
    </row>
    <row r="26" spans="1:2">
      <c s="4" r="A26" t="s">
        <v>242</v>
      </c>
      <c s="4" r="B26" t="s">
        <v>257</v>
      </c>
    </row>
    <row r="27" spans="1:2">
      <c s="4" r="A27" t="s">
        <v>244</v>
      </c>
      <c s="7" r="B27" t="n">
        <v>1878041</v>
      </c>
    </row>
    <row r="28" spans="1:2">
      <c s="4" r="A28" t="s">
        <v>245</v>
      </c>
      <c s="4" r="B28" t="s">
        <v>222</v>
      </c>
    </row>
    <row r="29" spans="1:2">
      <c s="4" r="A29" t="s">
        <v>247</v>
      </c>
      <c s="4" r="B29" t="s">
        <v>258</v>
      </c>
    </row>
    <row r="30" spans="1:2">
      <c s="4" r="A30" t="s">
        <v>249</v>
      </c>
      <c s="7" r="B30" t="n">
        <v>154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s="1" r="A1" t="s">
        <v>259</v>
      </c>
      <c s="2" r="B1" t="s">
        <v>234</v>
      </c>
    </row>
    <row r="2" spans="1:2">
      <c s="3" r="A2" t="s">
        <v>260</v>
      </c>
    </row>
    <row r="3" spans="1:2">
      <c s="6" r="A3" t="n">
        <v>2016</v>
      </c>
      <c s="7" r="B3" t="n">
        <v>127461</v>
      </c>
    </row>
    <row r="4" spans="1:2">
      <c s="6" r="A4" t="n">
        <v>2017</v>
      </c>
      <c s="6" r="B4" t="n">
        <v>127774</v>
      </c>
    </row>
    <row r="5" spans="1:2">
      <c s="6" r="A5" t="n">
        <v>2018</v>
      </c>
      <c s="6" r="B5" t="n">
        <v>1709050</v>
      </c>
    </row>
    <row r="6" spans="1:2">
      <c s="6" r="A6" t="n">
        <v>2019</v>
      </c>
      <c s="7" r="B6" t="n">
        <v>8489</v>
      </c>
    </row>
    <row r="7" spans="1:2">
      <c s="6" r="A7" t="n">
        <v>2020</v>
      </c>
      <c s="4" r="B7" t="s">
        <v>62</v>
      </c>
    </row>
    <row r="8" spans="1:2">
      <c s="4" r="A8" t="s">
        <v>232</v>
      </c>
      <c s="7" r="B8" t="n">
        <v>19727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s="1" r="A1" t="s">
        <v>261</v>
      </c>
      <c s="2" r="B1" t="s">
        <v>1</v>
      </c>
    </row>
    <row r="2" spans="1:2">
      <c s="2" r="B2" t="s">
        <v>2</v>
      </c>
    </row>
    <row r="3" spans="1:2">
      <c s="3" r="A3" t="s">
        <v>139</v>
      </c>
    </row>
    <row r="4" spans="1:2">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0</v>
      </c>
      <c s="2" r="B1" t="s">
        <v>2</v>
      </c>
      <c s="2" r="C1" t="s">
        <v>30</v>
      </c>
    </row>
    <row r="2" spans="1:3">
      <c s="4" r="A2" t="s">
        <v>61</v>
      </c>
      <c s="4" r="B2" t="s">
        <v>62</v>
      </c>
      <c s="4" r="C2" t="s">
        <v>62</v>
      </c>
    </row>
    <row r="3" spans="1:3">
      <c s="4" r="A3" t="s">
        <v>63</v>
      </c>
      <c s="6" r="B3" t="n">
        <v>1800</v>
      </c>
      <c s="6" r="C3" t="n">
        <v>1800</v>
      </c>
    </row>
    <row r="4" spans="1:3">
      <c s="4" r="A4" t="s">
        <v>64</v>
      </c>
      <c s="6" r="B4" t="n">
        <v>1783</v>
      </c>
      <c s="6" r="C4" t="n">
        <v>1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64</v>
      </c>
      <c s="2" r="B1" t="s">
        <v>1</v>
      </c>
    </row>
    <row r="2" spans="1:2">
      <c s="2" r="B2" t="s">
        <v>2</v>
      </c>
    </row>
    <row r="3" spans="1:2">
      <c s="3" r="A3" t="s">
        <v>143</v>
      </c>
    </row>
    <row r="4" spans="1:2">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67</v>
      </c>
      <c s="2" r="B1" t="s">
        <v>1</v>
      </c>
    </row>
    <row r="2" spans="1:3">
      <c s="2" r="B2" t="s">
        <v>2</v>
      </c>
      <c s="2" r="C2" t="s">
        <v>30</v>
      </c>
    </row>
    <row r="3" spans="1:3">
      <c s="3" r="A3" t="s">
        <v>268</v>
      </c>
    </row>
    <row r="4" spans="1:3">
      <c s="4" r="A4" t="s">
        <v>269</v>
      </c>
      <c s="7" r="B4" t="n">
        <v>584500</v>
      </c>
      <c s="7" r="C4" t="n">
        <v>450000</v>
      </c>
    </row>
    <row r="5" spans="1:3">
      <c s="4" r="A5" t="s">
        <v>270</v>
      </c>
      <c s="6" r="B5" t="n">
        <v>161500</v>
      </c>
      <c s="6" r="C5" t="n">
        <v>131100</v>
      </c>
    </row>
    <row r="6" spans="1:3">
      <c s="4" r="A6" t="s">
        <v>271</v>
      </c>
      <c s="6" r="B6" t="n">
        <v>746000</v>
      </c>
      <c s="6" r="C6" t="n">
        <v>581100</v>
      </c>
    </row>
    <row r="7" spans="1:3">
      <c s="3" r="A7" t="s">
        <v>272</v>
      </c>
    </row>
    <row r="8" spans="1:3">
      <c s="4" r="A8" t="s">
        <v>269</v>
      </c>
      <c s="6" r="B8" t="n">
        <v>-4900</v>
      </c>
      <c s="6" r="C8" t="n">
        <v>13100</v>
      </c>
    </row>
    <row r="9" spans="1:3">
      <c s="4" r="A9" t="s">
        <v>270</v>
      </c>
      <c s="6" r="B9" t="n">
        <v>4000</v>
      </c>
      <c s="6" r="C9" t="n">
        <v>1600</v>
      </c>
    </row>
    <row r="10" spans="1:3">
      <c s="4" r="A10" t="s">
        <v>273</v>
      </c>
      <c s="7" r="B10" t="n">
        <v>745100</v>
      </c>
      <c s="7" r="C10" t="n">
        <v>595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74</v>
      </c>
      <c s="2" r="B1" t="s">
        <v>2</v>
      </c>
      <c s="2" r="C1" t="s">
        <v>30</v>
      </c>
    </row>
    <row r="2" spans="1:3">
      <c s="3" r="A2" t="s">
        <v>275</v>
      </c>
    </row>
    <row r="3" spans="1:3">
      <c s="4" r="A3" t="s">
        <v>232</v>
      </c>
      <c s="7" r="B3" t="n">
        <v>103500</v>
      </c>
      <c s="7" r="C3" t="n">
        <v>92600</v>
      </c>
    </row>
    <row r="4" spans="1:3">
      <c s="4" r="A4" t="s">
        <v>232</v>
      </c>
      <c s="6" r="B4" t="n">
        <v>-928400</v>
      </c>
      <c s="6" r="C4" t="n">
        <v>-918400</v>
      </c>
    </row>
    <row r="5" spans="1:3">
      <c s="4" r="A5" t="s">
        <v>276</v>
      </c>
    </row>
    <row r="6" spans="1:3">
      <c s="3" r="A6" t="s">
        <v>277</v>
      </c>
    </row>
    <row r="7" spans="1:3">
      <c s="4" r="A7" t="s">
        <v>278</v>
      </c>
      <c s="7" r="B7" t="n">
        <v>97200</v>
      </c>
      <c s="7" r="C7" t="n">
        <v>86100</v>
      </c>
    </row>
    <row r="8" spans="1:3">
      <c s="4" r="A8" t="s">
        <v>278</v>
      </c>
      <c s="4" r="B8" t="s">
        <v>62</v>
      </c>
      <c s="4" r="C8" t="s">
        <v>62</v>
      </c>
    </row>
    <row r="9" spans="1:3">
      <c s="3" r="A9" t="s">
        <v>275</v>
      </c>
    </row>
    <row r="10" spans="1:3">
      <c s="4" r="A10" t="s">
        <v>275</v>
      </c>
      <c s="4" r="B10" t="s">
        <v>62</v>
      </c>
      <c s="4" r="C10" t="s">
        <v>62</v>
      </c>
    </row>
    <row r="11" spans="1:3">
      <c s="4" r="A11" t="s">
        <v>275</v>
      </c>
      <c s="7" r="B11" t="n">
        <v>-869100</v>
      </c>
      <c s="7" r="C11" t="n">
        <v>-862900</v>
      </c>
    </row>
    <row r="12" spans="1:3">
      <c s="4" r="A12" t="s">
        <v>279</v>
      </c>
    </row>
    <row r="13" spans="1:3">
      <c s="3" r="A13" t="s">
        <v>277</v>
      </c>
    </row>
    <row r="14" spans="1:3">
      <c s="4" r="A14" t="s">
        <v>278</v>
      </c>
      <c s="7" r="B14" t="n">
        <v>6300</v>
      </c>
      <c s="7" r="C14" t="n">
        <v>6500</v>
      </c>
    </row>
    <row r="15" spans="1:3">
      <c s="4" r="A15" t="s">
        <v>278</v>
      </c>
      <c s="4" r="B15" t="s">
        <v>62</v>
      </c>
      <c s="4" r="C15" t="s">
        <v>62</v>
      </c>
    </row>
    <row r="16" spans="1:3">
      <c s="3" r="A16" t="s">
        <v>275</v>
      </c>
    </row>
    <row r="17" spans="1:3">
      <c s="4" r="A17" t="s">
        <v>275</v>
      </c>
      <c s="4" r="B17" t="s">
        <v>62</v>
      </c>
      <c s="4" r="C17" t="s">
        <v>62</v>
      </c>
    </row>
    <row r="18" spans="1:3">
      <c s="4" r="A18" t="s">
        <v>275</v>
      </c>
      <c s="7" r="B18" t="n">
        <v>-59300</v>
      </c>
      <c s="7" r="C18" t="n">
        <v>-55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0</v>
      </c>
    </row>
    <row r="2" spans="1:3">
      <c s="3" r="A2" t="s">
        <v>281</v>
      </c>
    </row>
    <row r="3" spans="1:3">
      <c s="4" r="A3" t="s">
        <v>73</v>
      </c>
      <c s="7" r="B3" t="n">
        <v>-928400</v>
      </c>
      <c s="7" r="C3" t="n">
        <v>-918400</v>
      </c>
    </row>
    <row r="4" spans="1:3">
      <c s="4" r="A4" t="s">
        <v>282</v>
      </c>
      <c s="6" r="B4" t="n">
        <v>-928400</v>
      </c>
      <c s="6" r="C4" t="n">
        <v>-918400</v>
      </c>
    </row>
    <row r="5" spans="1:3">
      <c s="4" r="A5" t="s">
        <v>283</v>
      </c>
      <c s="6" r="B5" t="n">
        <v>30600</v>
      </c>
      <c s="6" r="C5" t="n">
        <v>31400</v>
      </c>
    </row>
    <row r="6" spans="1:3">
      <c s="4" r="A6" t="s">
        <v>284</v>
      </c>
      <c s="6" r="B6" t="n">
        <v>72900</v>
      </c>
      <c s="6" r="C6" t="n">
        <v>61200</v>
      </c>
    </row>
    <row r="7" spans="1:3">
      <c s="4" r="A7" t="s">
        <v>285</v>
      </c>
      <c s="6" r="B7" t="n">
        <v>103500</v>
      </c>
      <c s="6" r="C7" t="n">
        <v>92600</v>
      </c>
    </row>
    <row r="8" spans="1:3">
      <c s="4" r="A8" t="s">
        <v>232</v>
      </c>
      <c s="7" r="B8" t="n">
        <v>-824900</v>
      </c>
      <c s="7" r="C8" t="n">
        <v>-825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6</v>
      </c>
      <c s="2" r="B1" t="s">
        <v>1</v>
      </c>
    </row>
    <row r="2" spans="1:3">
      <c s="2" r="B2" t="s">
        <v>2</v>
      </c>
      <c s="2" r="C2" t="s">
        <v>30</v>
      </c>
    </row>
    <row r="3" spans="1:3">
      <c s="3" r="A3" t="s">
        <v>287</v>
      </c>
    </row>
    <row r="4" spans="1:3">
      <c s="4" r="A4" t="s">
        <v>288</v>
      </c>
      <c s="4" r="B4" t="s">
        <v>289</v>
      </c>
      <c s="4" r="C4" t="s">
        <v>289</v>
      </c>
    </row>
    <row r="5" spans="1:3">
      <c s="3" r="A5" t="s">
        <v>290</v>
      </c>
    </row>
    <row r="6" spans="1:3">
      <c s="4" r="A6" t="s">
        <v>291</v>
      </c>
      <c s="4" r="B6" t="s">
        <v>292</v>
      </c>
      <c s="4" r="C6" t="s">
        <v>292</v>
      </c>
    </row>
    <row r="7" spans="1:3">
      <c s="4" r="A7" t="s">
        <v>293</v>
      </c>
      <c s="4" r="B7" t="s">
        <v>294</v>
      </c>
      <c s="4" r="C7" t="s">
        <v>295</v>
      </c>
    </row>
    <row r="8" spans="1:3">
      <c s="4" r="A8" t="s">
        <v>296</v>
      </c>
      <c s="4" r="B8" t="s">
        <v>297</v>
      </c>
      <c s="4" r="C8" t="s">
        <v>298</v>
      </c>
    </row>
    <row r="9" spans="1:3">
      <c s="4" r="A9" t="s">
        <v>299</v>
      </c>
      <c s="4" r="B9" t="s">
        <v>300</v>
      </c>
      <c s="4" r="C9"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302</v>
      </c>
      <c s="2" r="B1" t="s">
        <v>1</v>
      </c>
    </row>
    <row r="2" spans="1:3">
      <c s="2" r="B2" t="s">
        <v>2</v>
      </c>
      <c s="2" r="C2" t="s">
        <v>30</v>
      </c>
    </row>
    <row r="3" spans="1:3">
      <c s="3" r="A3" t="s">
        <v>303</v>
      </c>
    </row>
    <row r="4" spans="1:3">
      <c s="4" r="A4" t="s">
        <v>304</v>
      </c>
      <c s="7" r="B4" t="n">
        <v>42735</v>
      </c>
      <c s="7" r="C4" t="n">
        <v>42123</v>
      </c>
    </row>
    <row r="5" spans="1:3">
      <c s="4" r="A5" t="s">
        <v>305</v>
      </c>
    </row>
    <row r="6" spans="1:3">
      <c s="3" r="A6" t="s">
        <v>303</v>
      </c>
    </row>
    <row r="7" spans="1:3">
      <c s="4" r="A7" t="s">
        <v>306</v>
      </c>
      <c s="6" r="B7" t="n">
        <v>2933</v>
      </c>
    </row>
    <row r="8" spans="1:3">
      <c s="4" r="A8" t="s">
        <v>307</v>
      </c>
    </row>
    <row r="9" spans="1:3">
      <c s="3" r="A9" t="s">
        <v>303</v>
      </c>
    </row>
    <row r="10" spans="1:3">
      <c s="4" r="A10" t="s">
        <v>306</v>
      </c>
      <c s="7" r="B10" t="n">
        <v>414</v>
      </c>
    </row>
    <row r="11" spans="1:3">
      <c s="4" r="A11" t="s">
        <v>308</v>
      </c>
      <c s="4" r="B11" t="s">
        <v>2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309</v>
      </c>
      <c s="2" r="B1" t="s">
        <v>234</v>
      </c>
    </row>
    <row r="2" spans="1:2">
      <c s="3" r="A2" t="s">
        <v>310</v>
      </c>
    </row>
    <row r="3" spans="1:2">
      <c s="6" r="A3" t="n">
        <v>2016</v>
      </c>
      <c s="7" r="B3" t="n">
        <v>3724</v>
      </c>
    </row>
    <row r="4" spans="1:2">
      <c s="4" r="A4" t="s">
        <v>232</v>
      </c>
      <c s="7" r="B4" t="n">
        <v>37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11</v>
      </c>
      <c s="2" r="B1" t="s">
        <v>1</v>
      </c>
    </row>
    <row r="2" spans="1:3">
      <c s="2" r="B2" t="s">
        <v>2</v>
      </c>
      <c s="2" r="C2" t="s">
        <v>30</v>
      </c>
    </row>
    <row r="3" spans="1:3">
      <c s="3" r="A3" t="s">
        <v>151</v>
      </c>
    </row>
    <row r="4" spans="1:3">
      <c s="4" r="A4" t="s">
        <v>312</v>
      </c>
      <c s="7" r="B4" t="n">
        <v>55804</v>
      </c>
      <c s="7" r="C4" t="n">
        <v>53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13</v>
      </c>
      <c s="2" r="B1" t="s">
        <v>1</v>
      </c>
    </row>
    <row r="2" spans="1:3">
      <c s="2" r="B2" t="s">
        <v>2</v>
      </c>
      <c s="2" r="C2" t="s">
        <v>30</v>
      </c>
    </row>
    <row r="3" spans="1:3">
      <c s="3" r="A3" t="s">
        <v>314</v>
      </c>
    </row>
    <row r="4" spans="1:3">
      <c s="4" r="A4" t="s">
        <v>315</v>
      </c>
      <c s="7" r="B4" t="n">
        <v>502163</v>
      </c>
      <c s="7" r="C4" t="n">
        <v>465552</v>
      </c>
    </row>
    <row r="5" spans="1:3">
      <c s="4" r="A5" t="s">
        <v>316</v>
      </c>
      <c s="6" r="B5" t="n">
        <v>50216</v>
      </c>
      <c s="6" r="C5" t="n">
        <v>48874</v>
      </c>
    </row>
    <row r="6" spans="1:3">
      <c s="4" r="A6" t="s">
        <v>317</v>
      </c>
      <c s="6" r="B6" t="n">
        <v>111824</v>
      </c>
      <c s="6" r="C6" t="n">
        <v>140295</v>
      </c>
    </row>
    <row r="7" spans="1:3">
      <c s="4" r="A7" t="s">
        <v>318</v>
      </c>
      <c s="6" r="B7" t="n">
        <v>1070</v>
      </c>
      <c s="6" r="C7" t="n">
        <v>13</v>
      </c>
    </row>
    <row r="8" spans="1:3">
      <c s="4" r="A8" t="s">
        <v>319</v>
      </c>
      <c s="6" r="B8" t="n">
        <v>94808</v>
      </c>
      <c s="6" r="C8" t="n">
        <v>69111</v>
      </c>
    </row>
    <row r="9" spans="1:3">
      <c s="4" r="A9" t="s">
        <v>320</v>
      </c>
      <c s="6" r="B9" t="n">
        <v>49212</v>
      </c>
      <c s="6" r="C9" t="n">
        <v>49163</v>
      </c>
    </row>
    <row r="10" spans="1:3">
      <c s="4" r="A10" t="s">
        <v>321</v>
      </c>
      <c s="6" r="B10" t="n">
        <v>28796</v>
      </c>
      <c s="6" r="C10" t="n">
        <v>32299</v>
      </c>
    </row>
    <row r="11" spans="1:3">
      <c s="4" r="A11" t="s">
        <v>322</v>
      </c>
      <c s="6" r="B11" t="n">
        <v>1658751</v>
      </c>
      <c s="6" r="C11" t="n">
        <v>1523031</v>
      </c>
    </row>
    <row r="12" spans="1:3">
      <c s="4" r="A12" t="s">
        <v>323</v>
      </c>
      <c s="6" r="B12" t="n">
        <v>35957</v>
      </c>
      <c s="6" r="C12" t="n">
        <v>20339</v>
      </c>
    </row>
    <row r="13" spans="1:3">
      <c s="4" r="A13" t="s">
        <v>324</v>
      </c>
      <c s="6" r="B13" t="n">
        <v>5363</v>
      </c>
      <c s="6" r="C13" t="n">
        <v>5415</v>
      </c>
    </row>
    <row r="14" spans="1:3">
      <c s="4" r="A14" t="s">
        <v>325</v>
      </c>
      <c s="6" r="B14" t="n">
        <v>634914</v>
      </c>
      <c s="6" r="C14" t="n">
        <v>659110</v>
      </c>
    </row>
    <row r="15" spans="1:3">
      <c s="4" r="A15" t="s">
        <v>326</v>
      </c>
      <c s="6" r="B15" t="n">
        <v>44596</v>
      </c>
      <c s="6" r="C15" t="n">
        <v>79773</v>
      </c>
    </row>
    <row r="16" spans="1:3">
      <c s="4" r="A16" t="s">
        <v>327</v>
      </c>
      <c s="6" r="B16" t="n">
        <v>51389</v>
      </c>
      <c s="6" r="C16" t="n">
        <v>52167</v>
      </c>
    </row>
    <row r="17" spans="1:3">
      <c s="4" r="A17" t="s">
        <v>328</v>
      </c>
      <c s="6" r="B17" t="n">
        <v>197699</v>
      </c>
      <c s="6" r="C17" t="n">
        <v>168545</v>
      </c>
    </row>
    <row r="18" spans="1:3">
      <c s="4" r="A18" t="s">
        <v>329</v>
      </c>
      <c s="6" r="B18" t="n">
        <v>35003</v>
      </c>
      <c s="6" r="C18" t="n">
        <v>35691</v>
      </c>
    </row>
    <row r="19" spans="1:3">
      <c s="4" r="A19" t="s">
        <v>330</v>
      </c>
      <c s="6" r="B19" t="n">
        <v>55804</v>
      </c>
      <c s="6" r="C19" t="n">
        <v>53275</v>
      </c>
    </row>
    <row r="20" spans="1:3">
      <c s="4" r="A20" t="s">
        <v>331</v>
      </c>
      <c s="6" r="B20" t="n">
        <v>94995</v>
      </c>
      <c s="6" r="C20" t="n">
        <v>91001</v>
      </c>
    </row>
    <row r="21" spans="1:3">
      <c s="4" r="A21" t="s">
        <v>332</v>
      </c>
      <c s="6" r="B21" t="n">
        <v>199816</v>
      </c>
      <c s="6" r="C21" t="n">
        <v>191131</v>
      </c>
    </row>
    <row r="22" spans="1:3">
      <c s="4" r="A22" t="s">
        <v>333</v>
      </c>
      <c s="6" r="B22" t="n">
        <v>6248</v>
      </c>
      <c s="6" r="C22" t="n">
        <v>9174</v>
      </c>
    </row>
    <row r="23" spans="1:3">
      <c s="4" r="A23" t="s">
        <v>334</v>
      </c>
      <c s="6" r="B23" t="n">
        <v>42735</v>
      </c>
      <c s="6" r="C23" t="n">
        <v>42123</v>
      </c>
    </row>
    <row r="24" spans="1:3">
      <c s="4" r="A24" t="s">
        <v>335</v>
      </c>
      <c s="6" r="B24" t="n">
        <v>146773</v>
      </c>
      <c s="6" r="C24" t="n">
        <v>163182</v>
      </c>
    </row>
    <row r="25" spans="1:3">
      <c s="4" r="A25" t="s">
        <v>336</v>
      </c>
      <c s="6" r="B25" t="n">
        <v>3874</v>
      </c>
      <c s="6" r="C25" t="n">
        <v>4777</v>
      </c>
    </row>
    <row r="26" spans="1:3">
      <c s="4" r="A26" t="s">
        <v>337</v>
      </c>
      <c s="6" r="B26" t="n">
        <v>15506</v>
      </c>
      <c s="6" r="C26" t="n">
        <v>10954</v>
      </c>
    </row>
    <row r="27" spans="1:3">
      <c s="4" r="A27" t="s">
        <v>338</v>
      </c>
      <c s="6" r="B27" t="n">
        <v>136398</v>
      </c>
      <c s="6" r="C27" t="n">
        <v>121828</v>
      </c>
    </row>
    <row r="28" spans="1:3">
      <c s="4" r="A28" t="s">
        <v>339</v>
      </c>
      <c s="6" r="B28" t="n">
        <v>7448</v>
      </c>
      <c s="6" r="C28" t="n">
        <v>16432</v>
      </c>
    </row>
    <row r="29" spans="1:3">
      <c s="4" r="A29" t="s">
        <v>340</v>
      </c>
      <c s="6" r="B29" t="n">
        <v>40600</v>
      </c>
      <c s="6" r="C29" t="n">
        <v>40143</v>
      </c>
    </row>
    <row r="30" spans="1:3">
      <c s="4" r="A30" t="s">
        <v>341</v>
      </c>
      <c s="6" r="B30" t="n">
        <v>27170</v>
      </c>
      <c s="6" r="C30" t="n">
        <v>23691</v>
      </c>
    </row>
    <row r="31" spans="1:3">
      <c s="4" r="A31" t="s">
        <v>342</v>
      </c>
      <c s="6" r="B31" t="n">
        <v>577167</v>
      </c>
      <c s="6" r="C31" t="n">
        <v>529983</v>
      </c>
    </row>
    <row r="32" spans="1:3">
      <c s="4" r="A32" t="s">
        <v>343</v>
      </c>
      <c s="7" r="B32" t="n">
        <v>4856295</v>
      </c>
      <c s="7" r="C32" t="n">
        <v>46470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5</v>
      </c>
      <c s="2" r="B1" t="s">
        <v>1</v>
      </c>
    </row>
    <row r="2" spans="1:3">
      <c s="2" r="B2" t="s">
        <v>2</v>
      </c>
      <c s="2" r="C2" t="s">
        <v>30</v>
      </c>
    </row>
    <row r="3" spans="1:3">
      <c s="3" r="A3" t="s">
        <v>66</v>
      </c>
    </row>
    <row r="4" spans="1:3">
      <c s="4" r="A4" t="s">
        <v>67</v>
      </c>
      <c s="7" r="B4" t="n">
        <v>6330180</v>
      </c>
      <c s="7" r="C4" t="n">
        <v>5855321</v>
      </c>
    </row>
    <row r="5" spans="1:3">
      <c s="4" r="A5" t="s">
        <v>68</v>
      </c>
      <c s="6" r="B5" t="n">
        <v>1314237</v>
      </c>
      <c s="6" r="C5" t="n">
        <v>1263701</v>
      </c>
    </row>
    <row r="6" spans="1:3">
      <c s="4" r="A6" t="s">
        <v>69</v>
      </c>
      <c s="6" r="B6" t="n">
        <v>7644417</v>
      </c>
      <c s="6" r="C6" t="n">
        <v>7119022</v>
      </c>
    </row>
    <row r="7" spans="1:3">
      <c s="3" r="A7" t="s">
        <v>70</v>
      </c>
    </row>
    <row r="8" spans="1:3">
      <c s="4" r="A8" t="s">
        <v>71</v>
      </c>
      <c s="6" r="B8" t="n">
        <v>4856295</v>
      </c>
      <c s="6" r="C8" t="n">
        <v>4647072</v>
      </c>
    </row>
    <row r="9" spans="1:3">
      <c s="4" r="A9" t="s">
        <v>72</v>
      </c>
      <c s="6" r="B9" t="n">
        <v>564869</v>
      </c>
      <c s="6" r="C9" t="n">
        <v>564374</v>
      </c>
    </row>
    <row r="10" spans="1:3">
      <c s="4" r="A10" t="s">
        <v>73</v>
      </c>
      <c s="6" r="B10" t="n">
        <v>390510</v>
      </c>
      <c s="6" r="C10" t="n">
        <v>378932</v>
      </c>
    </row>
    <row r="11" spans="1:3">
      <c s="4" r="A11" t="s">
        <v>74</v>
      </c>
      <c s="6" r="B11" t="n">
        <v>5811674</v>
      </c>
      <c s="6" r="C11" t="n">
        <v>5590378</v>
      </c>
    </row>
    <row r="12" spans="1:3">
      <c s="4" r="A12" t="s">
        <v>75</v>
      </c>
      <c s="6" r="B12" t="n">
        <v>1832743</v>
      </c>
      <c s="6" r="C12" t="n">
        <v>1528644</v>
      </c>
    </row>
    <row r="13" spans="1:3">
      <c s="3" r="A13" t="s">
        <v>76</v>
      </c>
    </row>
    <row r="14" spans="1:3">
      <c s="4" r="A14" t="s">
        <v>77</v>
      </c>
      <c s="6" r="B14" t="n">
        <v>3629</v>
      </c>
      <c s="6" r="C14" t="n">
        <v>4281</v>
      </c>
    </row>
    <row r="15" spans="1:3">
      <c s="4" r="A15" t="s">
        <v>78</v>
      </c>
      <c s="6" r="B15" t="n">
        <v>-128403</v>
      </c>
      <c s="6" r="C15" t="n">
        <v>-158050</v>
      </c>
    </row>
    <row r="16" spans="1:3">
      <c s="4" r="A16" t="s">
        <v>79</v>
      </c>
      <c s="6" r="B16" t="n">
        <v>-1547</v>
      </c>
      <c s="6" r="C16" t="n">
        <v>-29989</v>
      </c>
    </row>
    <row r="17" spans="1:3">
      <c s="4" r="A17" t="s">
        <v>80</v>
      </c>
      <c s="6" r="B17" t="n">
        <v>-126321</v>
      </c>
      <c s="6" r="C17" t="n">
        <v>-183758</v>
      </c>
    </row>
    <row r="18" spans="1:3">
      <c s="4" r="A18" t="s">
        <v>81</v>
      </c>
      <c s="6" r="B18" t="n">
        <v>1706422</v>
      </c>
      <c s="6" r="C18" t="n">
        <v>1344886</v>
      </c>
    </row>
    <row r="19" spans="1:3">
      <c s="4" r="A19" t="s">
        <v>82</v>
      </c>
      <c s="6" r="B19" t="n">
        <v>745100</v>
      </c>
      <c s="6" r="C19" t="n">
        <v>595800</v>
      </c>
    </row>
    <row r="20" spans="1:3">
      <c s="4" r="A20" t="s">
        <v>83</v>
      </c>
      <c s="6" r="B20" t="n">
        <v>961322</v>
      </c>
      <c s="6" r="C20" t="n">
        <v>749086</v>
      </c>
    </row>
    <row r="21" spans="1:3">
      <c s="4" r="A21" t="s">
        <v>84</v>
      </c>
      <c s="7" r="B21" t="n">
        <v>6284359</v>
      </c>
      <c s="6" r="C21" t="n">
        <v>5630723</v>
      </c>
    </row>
    <row r="22" spans="1:3">
      <c s="4" r="A22" t="s">
        <v>85</v>
      </c>
      <c s="4" r="B22" t="s">
        <v>62</v>
      </c>
      <c s="6" r="C22" t="n">
        <v>-95450</v>
      </c>
    </row>
    <row r="23" spans="1:3">
      <c s="4" r="A23" t="s">
        <v>86</v>
      </c>
      <c s="7" r="B23" t="n">
        <v>7245681</v>
      </c>
      <c s="7" r="C23" t="n">
        <v>6284359</v>
      </c>
    </row>
    <row r="24" spans="1:3">
      <c s="4" r="A24" t="s">
        <v>87</v>
      </c>
      <c s="8" r="B24" t="n">
        <v>539.16</v>
      </c>
      <c s="8" r="C24" t="n">
        <v>42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v>
      </c>
      <c s="2" r="B1" t="s">
        <v>1</v>
      </c>
    </row>
    <row r="2" spans="1:3">
      <c s="2" r="B2" t="s">
        <v>2</v>
      </c>
      <c s="2" r="C2" t="s">
        <v>30</v>
      </c>
    </row>
    <row r="3" spans="1:3">
      <c s="3" r="A3" t="s">
        <v>89</v>
      </c>
    </row>
    <row r="4" spans="1:3">
      <c s="4" r="A4" t="s">
        <v>90</v>
      </c>
      <c s="7" r="B4" t="n">
        <v>961322</v>
      </c>
      <c s="7" r="C4" t="n">
        <v>749086</v>
      </c>
    </row>
    <row r="5" spans="1:3">
      <c s="3" r="A5" t="s">
        <v>91</v>
      </c>
    </row>
    <row r="6" spans="1:3">
      <c s="4" r="A6" t="s">
        <v>73</v>
      </c>
      <c s="6" r="B6" t="n">
        <v>390510</v>
      </c>
      <c s="6" r="C6" t="n">
        <v>378932</v>
      </c>
    </row>
    <row r="7" spans="1:3">
      <c s="4" r="A7" t="s">
        <v>92</v>
      </c>
      <c s="6" r="B7" t="n">
        <v>-900</v>
      </c>
      <c s="6" r="C7" t="n">
        <v>14700</v>
      </c>
    </row>
    <row r="8" spans="1:3">
      <c s="4" r="A8" t="s">
        <v>93</v>
      </c>
      <c s="6" r="B8" t="n">
        <v>1547</v>
      </c>
      <c s="6" r="C8" t="n">
        <v>29989</v>
      </c>
    </row>
    <row r="9" spans="1:3">
      <c s="4" r="A9" t="s">
        <v>94</v>
      </c>
      <c s="6" r="B9" t="n">
        <v>-25926</v>
      </c>
      <c s="6" r="C9" t="n">
        <v>9395</v>
      </c>
    </row>
    <row r="10" spans="1:3">
      <c s="4" r="A10" t="s">
        <v>95</v>
      </c>
      <c s="6" r="B10" t="n">
        <v>-13033</v>
      </c>
      <c s="6" r="C10" t="n">
        <v>-15556</v>
      </c>
    </row>
    <row r="11" spans="1:3">
      <c s="4" r="A11" t="s">
        <v>96</v>
      </c>
      <c s="7" r="B11" t="n">
        <v>23987</v>
      </c>
      <c s="7" r="C11" t="n">
        <v>-4885</v>
      </c>
    </row>
    <row r="12" spans="1:3">
      <c s="4" r="A12" t="s">
        <v>97</v>
      </c>
      <c s="4" r="B12" t="s">
        <v>62</v>
      </c>
      <c s="4" r="C12" t="s">
        <v>62</v>
      </c>
    </row>
    <row r="13" spans="1:3">
      <c s="4" r="A13" t="s">
        <v>98</v>
      </c>
      <c s="7" r="B13" t="n">
        <v>2329</v>
      </c>
      <c s="7" r="C13" t="n">
        <v>9927</v>
      </c>
    </row>
    <row r="14" spans="1:3">
      <c s="4" r="A14" t="s">
        <v>99</v>
      </c>
      <c s="6" r="B14" t="n">
        <v>20724</v>
      </c>
      <c s="6" r="C14" t="n">
        <v>16955</v>
      </c>
    </row>
    <row r="15" spans="1:3">
      <c s="4" r="A15" t="s">
        <v>100</v>
      </c>
      <c s="6" r="B15" t="n">
        <v>39320</v>
      </c>
      <c s="6" r="C15" t="n">
        <v>30745</v>
      </c>
    </row>
    <row r="16" spans="1:3">
      <c s="4" r="A16" t="s">
        <v>101</v>
      </c>
      <c s="6" r="B16" t="n">
        <v>128176</v>
      </c>
      <c s="6" r="C16" t="n">
        <v>198786</v>
      </c>
    </row>
    <row r="17" spans="1:3">
      <c s="4" r="A17" t="s">
        <v>102</v>
      </c>
      <c s="6" r="B17" t="n">
        <v>-88400</v>
      </c>
      <c s="6" r="C17" t="n">
        <v>18000</v>
      </c>
    </row>
    <row r="18" spans="1:3">
      <c s="4" r="A18" t="s">
        <v>103</v>
      </c>
      <c s="6" r="B18" t="n">
        <v>478334</v>
      </c>
      <c s="6" r="C18" t="n">
        <v>686988</v>
      </c>
    </row>
    <row r="19" spans="1:3">
      <c s="4" r="A19" t="s">
        <v>104</v>
      </c>
      <c s="6" r="B19" t="n">
        <v>1439656</v>
      </c>
      <c s="6" r="C19" t="n">
        <v>1436074</v>
      </c>
    </row>
    <row r="20" spans="1:3">
      <c s="3" r="A20" t="s">
        <v>105</v>
      </c>
    </row>
    <row r="21" spans="1:3">
      <c s="4" r="A21" t="s">
        <v>106</v>
      </c>
      <c s="6" r="B21" t="n">
        <v>-688066</v>
      </c>
      <c s="6" r="C21" t="n">
        <v>-696811</v>
      </c>
    </row>
    <row r="22" spans="1:3">
      <c s="4" r="A22" t="s">
        <v>107</v>
      </c>
      <c s="7" r="B22" t="n">
        <v>-688066</v>
      </c>
      <c s="6" r="C22" t="n">
        <v>-696811</v>
      </c>
    </row>
    <row r="23" spans="1:3">
      <c s="3" r="A23" t="s">
        <v>108</v>
      </c>
    </row>
    <row r="24" spans="1:3">
      <c s="4" r="A24" t="s">
        <v>109</v>
      </c>
      <c s="4" r="B24" t="s">
        <v>62</v>
      </c>
      <c s="6" r="C24" t="n">
        <v>-108000</v>
      </c>
    </row>
    <row r="25" spans="1:3">
      <c s="4" r="A25" t="s">
        <v>110</v>
      </c>
      <c s="7" r="B25" t="n">
        <v>-544877</v>
      </c>
      <c s="6" r="C25" t="n">
        <v>-708008</v>
      </c>
    </row>
    <row r="26" spans="1:3">
      <c s="4" r="A26" t="s">
        <v>111</v>
      </c>
      <c s="6" r="B26" t="n">
        <v>-544877</v>
      </c>
      <c s="6" r="C26" t="n">
        <v>-816008</v>
      </c>
    </row>
    <row r="27" spans="1:3">
      <c s="4" r="A27" t="s">
        <v>112</v>
      </c>
      <c s="6" r="B27" t="n">
        <v>206713</v>
      </c>
      <c s="6" r="C27" t="n">
        <v>-76745</v>
      </c>
    </row>
    <row r="28" spans="1:3">
      <c s="4" r="A28" t="s">
        <v>113</v>
      </c>
      <c s="6" r="B28" t="n">
        <v>2029094</v>
      </c>
      <c s="6" r="C28" t="n">
        <v>2105839</v>
      </c>
    </row>
    <row r="29" spans="1:3">
      <c s="4" r="A29" t="s">
        <v>114</v>
      </c>
      <c s="6" r="B29" t="n">
        <v>2235807</v>
      </c>
      <c s="6" r="C29" t="n">
        <v>2029094</v>
      </c>
    </row>
    <row r="30" spans="1:3">
      <c s="3" r="A30" t="s">
        <v>115</v>
      </c>
    </row>
    <row r="31" spans="1:3">
      <c s="4" r="A31" t="s">
        <v>116</v>
      </c>
      <c s="6" r="B31" t="n">
        <v>695300</v>
      </c>
      <c s="6" r="C31" t="n">
        <v>442000</v>
      </c>
    </row>
    <row r="32" spans="1:3">
      <c s="4" r="A32" t="s">
        <v>117</v>
      </c>
      <c s="7" r="B32" t="n">
        <v>128403</v>
      </c>
      <c s="7" r="C32" t="n">
        <v>158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INCOME AND RETAIN</vt:lpstr>
      <vt:lpstr>STATEMENTS OF CASH FLOWS</vt:lpstr>
      <vt:lpstr>Nature of Business</vt:lpstr>
      <vt:lpstr>Summary of Significant Accounti</vt:lpstr>
      <vt:lpstr>Pismo Coast Village Recreationa</vt:lpstr>
      <vt:lpstr>Line of Credit</vt:lpstr>
      <vt:lpstr>Notes Payable</vt:lpstr>
      <vt:lpstr>Common Stock</vt:lpstr>
      <vt:lpstr>Income Taxes</vt:lpstr>
      <vt:lpstr>Operating Leases</vt:lpstr>
      <vt:lpstr>Employee Retirement Plan</vt:lpstr>
      <vt:lpstr>Operating Expenses</vt:lpstr>
      <vt:lpstr>Accounting Policies, by Policy </vt:lpstr>
      <vt:lpstr>Summary of Significant Accoun17</vt:lpstr>
      <vt:lpstr>Pismo Coast Village Recreatio18</vt:lpstr>
      <vt:lpstr>Notes Payable (Tables)</vt:lpstr>
      <vt:lpstr>Income Taxes (Tables)</vt:lpstr>
      <vt:lpstr>Operating Leases (Tables)</vt:lpstr>
      <vt:lpstr>Operating Expenses (Tables)</vt:lpstr>
      <vt:lpstr>Summary of Significant Accoun23</vt:lpstr>
      <vt:lpstr>Summary of Significant Accoun24</vt:lpstr>
      <vt:lpstr>Pismo Coast Village Recreatio25</vt:lpstr>
      <vt:lpstr>Line of Credit (Details)</vt:lpstr>
      <vt:lpstr>Notes Payable (Details)</vt:lpstr>
      <vt:lpstr>Notes Payable (Details) - Futur</vt:lpstr>
      <vt:lpstr>Common Stock (Details)</vt:lpstr>
      <vt:lpstr>Income Taxes (Details)</vt:lpstr>
      <vt:lpstr>Income Taxes (Details) - Provis</vt:lpstr>
      <vt:lpstr>Income Taxes (Details) - The de</vt:lpstr>
      <vt:lpstr>Income Taxes (Details) - The 33</vt:lpstr>
      <vt:lpstr>Income Taxes (Details) - The ef</vt:lpstr>
      <vt:lpstr>Operating Leases (Details)</vt:lpstr>
      <vt:lpstr>Operating Leases (Details) - Fu</vt:lpstr>
      <vt:lpstr>Employee Retirement Plan (Detai</vt:lpstr>
      <vt:lpstr>Operating Expenses (Detail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2:08:23Z</dcterms:created>
  <dcterms:modified xmlns:dcterms="http://purl.org/dc/terms/" xmlns:xsi="http://www.w3.org/2001/XMLSchema-instance" xsi:type="dcterms:W3CDTF">2015-12-17T12:08:23Z</dcterms:modified>
  <dc:title xmlns:dc="http://purl.org/dc/elements/1.1/">Untitled</dc:title>
  <dc:description xmlns:dc="http://purl.org/dc/elements/1.1/"/>
  <dc:subject xmlns:dc="http://purl.org/dc/elements/1.1/"/>
  <cp:keywords/>
  <cp:category/>
</cp:coreProperties>
</file>